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Unaudited Financial Statements" sheetId="8" state="visible" r:id="rId8"/>
    <sheet xmlns:r="http://schemas.openxmlformats.org/officeDocument/2006/relationships" name="Acquisitions and Dispositions" sheetId="9" state="visible" r:id="rId9"/>
    <sheet xmlns:r="http://schemas.openxmlformats.org/officeDocument/2006/relationships" name="Share-Based Compensation" sheetId="10" state="visible" r:id="rId10"/>
    <sheet xmlns:r="http://schemas.openxmlformats.org/officeDocument/2006/relationships" name="Restructuring" sheetId="11" state="visible" r:id="rId11"/>
    <sheet xmlns:r="http://schemas.openxmlformats.org/officeDocument/2006/relationships" name="Goodwill and Intangible Assets" sheetId="12" state="visible" r:id="rId12"/>
    <sheet xmlns:r="http://schemas.openxmlformats.org/officeDocument/2006/relationships" name="Indebtednes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Revenues" sheetId="17" state="visible" r:id="rId17"/>
    <sheet xmlns:r="http://schemas.openxmlformats.org/officeDocument/2006/relationships" name="Pension and Postretirement Bene" sheetId="18" state="visible" r:id="rId18"/>
    <sheet xmlns:r="http://schemas.openxmlformats.org/officeDocument/2006/relationships" name="Fair Value Measuremen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Unaudited Financial Statements " sheetId="22" state="visible" r:id="rId22"/>
    <sheet xmlns:r="http://schemas.openxmlformats.org/officeDocument/2006/relationships" name="Revenues (Policies)" sheetId="23" state="visible" r:id="rId23"/>
    <sheet xmlns:r="http://schemas.openxmlformats.org/officeDocument/2006/relationships" name="Acquisitions and Dispositions (" sheetId="24" state="visible" r:id="rId24"/>
    <sheet xmlns:r="http://schemas.openxmlformats.org/officeDocument/2006/relationships" name="Share-Based Compensation (Table" sheetId="25" state="visible" r:id="rId25"/>
    <sheet xmlns:r="http://schemas.openxmlformats.org/officeDocument/2006/relationships" name="Restructuring (Tables)" sheetId="26" state="visible" r:id="rId26"/>
    <sheet xmlns:r="http://schemas.openxmlformats.org/officeDocument/2006/relationships" name="Goodwill and Intangible Assets " sheetId="27" state="visible" r:id="rId27"/>
    <sheet xmlns:r="http://schemas.openxmlformats.org/officeDocument/2006/relationships" name="Indebtedness (Tables)" sheetId="28" state="visible" r:id="rId28"/>
    <sheet xmlns:r="http://schemas.openxmlformats.org/officeDocument/2006/relationships" name="Related Party Transactions (Tab" sheetId="29" state="visible" r:id="rId29"/>
    <sheet xmlns:r="http://schemas.openxmlformats.org/officeDocument/2006/relationships" name="Equity (Tables)" sheetId="30" state="visible" r:id="rId30"/>
    <sheet xmlns:r="http://schemas.openxmlformats.org/officeDocument/2006/relationships" name="Pension and Postretirement Be_2" sheetId="31" state="visible" r:id="rId31"/>
    <sheet xmlns:r="http://schemas.openxmlformats.org/officeDocument/2006/relationships" name="Fair Value Measurement (Tables)" sheetId="32" state="visible" r:id="rId32"/>
    <sheet xmlns:r="http://schemas.openxmlformats.org/officeDocument/2006/relationships" name="Unaudited Financial Statement_2" sheetId="33" state="visible" r:id="rId33"/>
    <sheet xmlns:r="http://schemas.openxmlformats.org/officeDocument/2006/relationships" name="Acquisitions and Dispositions -" sheetId="34" state="visible" r:id="rId34"/>
    <sheet xmlns:r="http://schemas.openxmlformats.org/officeDocument/2006/relationships" name="Acquisitions and Dispositions_2" sheetId="35" state="visible" r:id="rId35"/>
    <sheet xmlns:r="http://schemas.openxmlformats.org/officeDocument/2006/relationships" name="Acquisitions and Dispositions_3" sheetId="36" state="visible" r:id="rId36"/>
    <sheet xmlns:r="http://schemas.openxmlformats.org/officeDocument/2006/relationships" name="Share-Based Compensation - Addi" sheetId="37" state="visible" r:id="rId37"/>
    <sheet xmlns:r="http://schemas.openxmlformats.org/officeDocument/2006/relationships" name="Share-Based Compensation - Summ" sheetId="38" state="visible" r:id="rId38"/>
    <sheet xmlns:r="http://schemas.openxmlformats.org/officeDocument/2006/relationships" name="Restructuring - Summary of Info" sheetId="39" state="visible" r:id="rId39"/>
    <sheet xmlns:r="http://schemas.openxmlformats.org/officeDocument/2006/relationships" name="Restructuring - Summary of Cost" sheetId="40" state="visible" r:id="rId40"/>
    <sheet xmlns:r="http://schemas.openxmlformats.org/officeDocument/2006/relationships" name="Restructuring - Additional Info"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Indebtedness - Additional Infor" sheetId="46" state="visible" r:id="rId46"/>
    <sheet xmlns:r="http://schemas.openxmlformats.org/officeDocument/2006/relationships" name="Indebtedness - Outstanding Debt" sheetId="47" state="visible" r:id="rId47"/>
    <sheet xmlns:r="http://schemas.openxmlformats.org/officeDocument/2006/relationships" name="Related Party Transactions (Det" sheetId="48" state="visible" r:id="rId48"/>
    <sheet xmlns:r="http://schemas.openxmlformats.org/officeDocument/2006/relationships" name="Income Taxes (Details)" sheetId="49" state="visible" r:id="rId49"/>
    <sheet xmlns:r="http://schemas.openxmlformats.org/officeDocument/2006/relationships" name="Equity (Details)" sheetId="50" state="visible" r:id="rId50"/>
    <sheet xmlns:r="http://schemas.openxmlformats.org/officeDocument/2006/relationships" name="Equity -  Additional Informatio" sheetId="51" state="visible" r:id="rId51"/>
    <sheet xmlns:r="http://schemas.openxmlformats.org/officeDocument/2006/relationships" name="Equity - Summary of Option Acti" sheetId="52" state="visible" r:id="rId52"/>
    <sheet xmlns:r="http://schemas.openxmlformats.org/officeDocument/2006/relationships" name="Equity - Changes in Accumulated" sheetId="53" state="visible" r:id="rId53"/>
    <sheet xmlns:r="http://schemas.openxmlformats.org/officeDocument/2006/relationships" name="Equity - Reclassifications out " sheetId="54" state="visible" r:id="rId54"/>
    <sheet xmlns:r="http://schemas.openxmlformats.org/officeDocument/2006/relationships" name="Revenues (Details)" sheetId="55" state="visible" r:id="rId55"/>
    <sheet xmlns:r="http://schemas.openxmlformats.org/officeDocument/2006/relationships" name="Pension and Postretirement Be_3" sheetId="56" state="visible" r:id="rId56"/>
    <sheet xmlns:r="http://schemas.openxmlformats.org/officeDocument/2006/relationships" name="Fair Value Measurement (Details" sheetId="57" state="visible" r:id="rId57"/>
    <sheet xmlns:r="http://schemas.openxmlformats.org/officeDocument/2006/relationships" name="Commitments and Contingencies ("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598">
  <si>
    <t>Document and Entity Information - shares</t>
  </si>
  <si>
    <t>9 Months Ended</t>
  </si>
  <si>
    <t>Sep. 30, 2018</t>
  </si>
  <si>
    <t>Oct. 29, 2018</t>
  </si>
  <si>
    <t>Document and Entity Information [Abstract]</t>
  </si>
  <si>
    <t>Entity Registrant Name</t>
  </si>
  <si>
    <t>New Media Investment Group Inc.</t>
  </si>
  <si>
    <t>Trading Symbol</t>
  </si>
  <si>
    <t>NEWM</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0</t>
  </si>
  <si>
    <t>Entity Filer Category</t>
  </si>
  <si>
    <t>Large Accelerated Filer</t>
  </si>
  <si>
    <t>Entity Common Stock Shares Outstanding</t>
  </si>
  <si>
    <t>Condensed Consolidated Balance Sheets (Unaudited) - USD ($) $ in Thousands</t>
  </si>
  <si>
    <t>Dec. 31, 2017</t>
  </si>
  <si>
    <t>Current assets:</t>
  </si>
  <si>
    <t>Cash and cash equivalents</t>
  </si>
  <si>
    <t>Restricted cash</t>
  </si>
  <si>
    <t>Accounts receivable, net of allowance for doubtful accounts of $7,242 and $5,998 at September 30, 2018 and December 31, 2017, respectively</t>
  </si>
  <si>
    <t>Inventory</t>
  </si>
  <si>
    <t>Prepaid expenses</t>
  </si>
  <si>
    <t>Other current assets</t>
  </si>
  <si>
    <t>Total current assets</t>
  </si>
  <si>
    <t>Property, plant, and equipment, net of accumulated depreciation of $209,120 and $171,395 at September 30, 2018 and December 31, 2017, respectively</t>
  </si>
  <si>
    <t>Goodwill</t>
  </si>
  <si>
    <t>Intangible assets, net of accumulated amortization of $92,437 and $67,588 at September 30, 2018 and December 31, 2017, respectively</t>
  </si>
  <si>
    <t>Other assets</t>
  </si>
  <si>
    <t>Total assets</t>
  </si>
  <si>
    <t>Current liabilities:</t>
  </si>
  <si>
    <t>Current portion of long-term debt</t>
  </si>
  <si>
    <t>Accounts payable</t>
  </si>
  <si>
    <t>Accrued expenses</t>
  </si>
  <si>
    <t>Deferred revenue</t>
  </si>
  <si>
    <t>Total current liabilities</t>
  </si>
  <si>
    <t>Long-term liabilities:</t>
  </si>
  <si>
    <t>Long-term debt</t>
  </si>
  <si>
    <t>Deferred income taxes</t>
  </si>
  <si>
    <t>Pension and other postretirement benefit obligations</t>
  </si>
  <si>
    <t>Other long-term liabilities</t>
  </si>
  <si>
    <t>Total liabilities</t>
  </si>
  <si>
    <t>Redeemable noncontrolling interest</t>
  </si>
  <si>
    <t>Stockholders’ equity:</t>
  </si>
  <si>
    <t>Common stock, $0.01 par value, 2,000,000,000 shares authorized; 60,498,451 shares issued and 60,297,040 shares outstanding at September 30, 2018; 53,367,853 shares issued and 53,226,881 shares outstanding at December 31, 2017</t>
  </si>
  <si>
    <t>Additional paid-in capital</t>
  </si>
  <si>
    <t>Accumulated other comprehensive loss</t>
  </si>
  <si>
    <t>Accumulated deficit</t>
  </si>
  <si>
    <t>Treasury stock, at cost, 201,411 and 140,972 shares at September 30, 2018 and December 31, 2017, respectively</t>
  </si>
  <si>
    <t>Total stockholders' equity</t>
  </si>
  <si>
    <t>Total liabilities, redeemable noncontrolling interest and stockholders’ equity</t>
  </si>
  <si>
    <t>Condensed Consolidated Balance Sheets (Unaudited) (Parenthetical) - USD ($) $ in Thousands</t>
  </si>
  <si>
    <t>Statement of Financial Position [Abstract]</t>
  </si>
  <si>
    <t>Accounts receivable, allowance for doubtful accounts</t>
  </si>
  <si>
    <t>Property, plant and equipment, accumulated depreciation</t>
  </si>
  <si>
    <t>Intangible assets, accumulated amortization</t>
  </si>
  <si>
    <t>Common stock, par value (in dollars per share)</t>
  </si>
  <si>
    <t>Common stock, shares authorized</t>
  </si>
  <si>
    <t>Common stock, shares issued</t>
  </si>
  <si>
    <t>Common stock, shares outstanding</t>
  </si>
  <si>
    <t>Treasury stock, shares</t>
  </si>
  <si>
    <t>Condensed Consolidated Statements of Operations and Comprehensive Income (Loss) (Unaudited) - USD ($) $ in Thousands</t>
  </si>
  <si>
    <t>3 Months Ended</t>
  </si>
  <si>
    <t>Sep. 24, 2017</t>
  </si>
  <si>
    <t>Revenues:</t>
  </si>
  <si>
    <t>Advertising</t>
  </si>
  <si>
    <t>Circulation</t>
  </si>
  <si>
    <t>Commercial printing and other</t>
  </si>
  <si>
    <t>Total revenues</t>
  </si>
  <si>
    <t>Operating costs and expenses:</t>
  </si>
  <si>
    <t>Operating costs</t>
  </si>
  <si>
    <t>Selling, general, and administrative</t>
  </si>
  <si>
    <t>Depreciation and amortization</t>
  </si>
  <si>
    <t>Integration and reorganization costs</t>
  </si>
  <si>
    <t>Impairment of long-lived assets</t>
  </si>
  <si>
    <t>Goodwill and mastheads impairment</t>
  </si>
  <si>
    <t>Net (gain) loss on sale or disposal of assets</t>
  </si>
  <si>
    <t>Operating income</t>
  </si>
  <si>
    <t>Interest expense</t>
  </si>
  <si>
    <t>Loss on early extinguishment of debt</t>
  </si>
  <si>
    <t>Other income</t>
  </si>
  <si>
    <t>(Loss) income before income taxes</t>
  </si>
  <si>
    <t>Income tax (benefit) expense</t>
  </si>
  <si>
    <t>Net (loss) income</t>
  </si>
  <si>
    <t>Net income attributable to redeemable noncontrolling interest</t>
  </si>
  <si>
    <t>Net (loss) income attributable to New Media</t>
  </si>
  <si>
    <t>Basic (in dollars per share):</t>
  </si>
  <si>
    <t>Diluted (in dollars per share):</t>
  </si>
  <si>
    <t>Dividends declared per share (in dollars per share)</t>
  </si>
  <si>
    <t>Comprehensive (loss) income</t>
  </si>
  <si>
    <t>Comprehensive income attributable to redeemable noncontrolling interest</t>
  </si>
  <si>
    <t>Comprehensive (loss) income attributable to New Media</t>
  </si>
  <si>
    <t>Condensed Consolidated Statement of Stockholders' Equity (Unaudited) - 9 months ended Sep. 30, 2018 - USD ($) $ in Thousands</t>
  </si>
  <si>
    <t>Total</t>
  </si>
  <si>
    <t>Common stock [Member]</t>
  </si>
  <si>
    <t>Additional paid-in capital [Member]</t>
  </si>
  <si>
    <t>Accumulated other comprehensive loss [Member]</t>
  </si>
  <si>
    <t>Accumulated deficit [Member]</t>
  </si>
  <si>
    <t>Treasury stock [Member]</t>
  </si>
  <si>
    <t>Shares, beginning balance at Dec. 31, 2017</t>
  </si>
  <si>
    <t>Stockholders' equity, beginning balance at Dec. 31, 2017</t>
  </si>
  <si>
    <t>Increase (Decrease) in Stockholders' Equity [Roll Forward]</t>
  </si>
  <si>
    <t>Net actuarial loss and prior service cost, net of income taxes of $0</t>
  </si>
  <si>
    <t>Restricted share grants, shares</t>
  </si>
  <si>
    <t>Restricted share grants</t>
  </si>
  <si>
    <t>Non-cash compensation expense</t>
  </si>
  <si>
    <t>Issuance of common stock, net of underwriters' discount and offering costs (in shares)</t>
  </si>
  <si>
    <t>Issuance of common stock, net of underwriters' discount and offering costs</t>
  </si>
  <si>
    <t>Restricted share forfeiture, shares</t>
  </si>
  <si>
    <t>Purchase of treasury stock, shares</t>
  </si>
  <si>
    <t>Purchase of treasury stock</t>
  </si>
  <si>
    <t>Common stock cash dividend</t>
  </si>
  <si>
    <t>Shares, ending balance at Sep. 30, 2018</t>
  </si>
  <si>
    <t>Stockholders' equity, ending balance at Sep. 30, 2018</t>
  </si>
  <si>
    <t>Condensed Consolidated Statement of Stockholders’ Equity (Unaudited) (Parenthetical) $ in Thousands</t>
  </si>
  <si>
    <t>Sep. 30, 2018USD ($)</t>
  </si>
  <si>
    <t>Statement of Stockholders' Equity [Abstract]</t>
  </si>
  <si>
    <t>Net actuarial loss and prior service cost, income tax</t>
  </si>
  <si>
    <t>Condensed Consolidated Statements of Cash Flows (Unaudited) - USD ($) $ in Thousands</t>
  </si>
  <si>
    <t>Cash flows from operating activities:</t>
  </si>
  <si>
    <t>Net income (loss)</t>
  </si>
  <si>
    <t>Adjustments to reconcile net income (loss) to net cash provided by operating activities:</t>
  </si>
  <si>
    <t>Non-cash interest expense</t>
  </si>
  <si>
    <t>Net gain on sale or disposal of assets</t>
  </si>
  <si>
    <t>Non-cash charge to investments</t>
  </si>
  <si>
    <t>Non-cash loss on early extinguishment of debt</t>
  </si>
  <si>
    <t>Changes in assets and liabilities:</t>
  </si>
  <si>
    <t>Accounts receivable, net</t>
  </si>
  <si>
    <t>Net cash provided by operating activities</t>
  </si>
  <si>
    <t>Cash flows from investing activities:</t>
  </si>
  <si>
    <t>Acquisitions, net of cash acquired</t>
  </si>
  <si>
    <t>Purchases of property, plant, and equipment</t>
  </si>
  <si>
    <t>Proceeds from sale of publications, real estate and other assets</t>
  </si>
  <si>
    <t>Net cash used in investing activities</t>
  </si>
  <si>
    <t>Cash flows from financing activities:</t>
  </si>
  <si>
    <t>Borrowings under term loans</t>
  </si>
  <si>
    <t>Payment of debt issuance costs</t>
  </si>
  <si>
    <t>Repayments under term loans</t>
  </si>
  <si>
    <t>Payment of offering costs</t>
  </si>
  <si>
    <t>Issuance of common stock, net of underwriters' discount</t>
  </si>
  <si>
    <t>Repurchase of common stock</t>
  </si>
  <si>
    <t>Payment of dividends</t>
  </si>
  <si>
    <t>Net cash provided by (used in) financing activities</t>
  </si>
  <si>
    <t>Net increase (decrease) in cash, cash equivalents and restricted cash</t>
  </si>
  <si>
    <t>Cash, cash equivalents and restricted cash, beginning balance</t>
  </si>
  <si>
    <t>Cash, cash equivalents and restricted cash, ending balance</t>
  </si>
  <si>
    <t>Unaudited Financial Statements</t>
  </si>
  <si>
    <t>Organization, Consolidation and Presentation of Financial Statements [Abstract]</t>
  </si>
  <si>
    <t>Unaudited Financial Statements The accompanying unaudited condensed consolidated financial statements of New Media Investment Group Inc. and its subsidiaries (together, the “Company” or “New Media”) have been prepared in accordance with U.S. generally accepted accounting principles (“GAAP”) for interim financial information and the instructions to Form 10-Q and applicable provisions of Regulation S-X, each as promulgated by the Securities and Exchange Commission (the “SEC”). Certain information and note disclosures normally included in comprehensive annual financial statements presented in accordance with GAAP have been condensed or omitted pursuant to SEC rules and regulations. Management believes that the accompanying condensed consolidated financial statements contain all adjustments (which include normal recurring adjustments) that, in the opinion of management, are necessary to present fairly the Company’s consolidated financial condition, results of operations, changes in stockholders' equity and cash flows for the periods presented. The results of operations for interim periods are not necessarily indicative of the results that may be expected for the full year. These condensed consolidated financial statements should be read in conjunction with the audited consolidated financial statements and accompanying notes for the year ended December 31, 2017 , included in the Company’s Annual Report on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rough July 1, 2018, the Company’s reporting units (Eastern US Publishing ("East"), Central US Publishing ("Central"), Western US Publishing ("West"), Recent Acquisitions and BridgeTower) were aggregated into one reportable business segment. On July 2, 2018, the reporting units were changed to Newspapers and BridgeTower. The reporting units will continue to be aggregated into one reportable business segment. Refer to Note 5 for further discussion. The newspaper industry and the Company have experienced declining revenue and profitability over the past several years. As a result, the Company has implemented, and continues to implement, plans to reduce costs and preserve cash flow. This includes cost-reduction programs and the sale of non-core assets. The Company believes these initiatives along with cash provided by operating activities will provide it with the financial resources necessary to invest in the business and provide sufficient cash flow to enable the Company to meet its commitments. However, the Company recognized impairments of both goodwill and mastheads during the second quarter of 2017. Refer to Note 5 for further discussion. Reclassifications Certain amounts in the prior period's condensed consolidated financial statements have been reclassified to conform to the current year presentation. Recently Issued Accounting Pronouncements In May 2014, the Financial Accounting Standards Board (“FASB”) issued Accounting Standards Update (“ASU”) No. 2014-09, “Revenue from Contracts with Customers (Topic 606)” (“ASC Topic 606"). ASC Topic 606 replaces all current U.S. GAAP guidance for revenue recognition and eliminates industry-specific guidance. The new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March 2016, the FASB issued ASU No. 2016-08, “Revenue from Contracts with Customers - Principal versus Agent Considerations” (ASU 2016-08), which amends ASC Topic 606 and clarifies the implementation guidance on principal versus agent considerations. The Company adopted ASC Topic 606 on January 1, 2018 using the modified retrospective approach. Refer to Note 10 for the discussion of the impact of the adoption of the new standard. In February 2016, the FASB issued ASU No. 2016-02 (“ASU 2016-02”), “Leases (Topic 842)", which revises the accounting related to lessee accounting. Under the new guidance, lessees will be required to recognize a lease liability and a right-of-use asset on the balance sheet for all leases with terms greater than twelve months. Leases will be classified as either finance or operating, with classification affecting the pattern of expense recognition in the income statement. The provisions of ASU 2016-02 are to be applied using a modified retrospective approach and are effective for reporting periods beginning after December 15, 2018; early adoption is permitted. The Company intends to adopt the standard on December 31, 2018. The Company expects to report comparative periods presented under current GAAP and does not expect to restate prior periods as a result of the adoption of ASU 2016-02. The Company continues to evaluate the effect that ASU 2016-02 will have on the consolidated financial statements, but it expects the ASU will have a material effect on the Consolidated Balance Sheets due to the recognition of most of its operating leases as both right-of-use assets and lease liabilities. In November 2016, the FASB issued ASU No. 2016-18, “Restricted Cash” (Topic 230), which requires that a statement of cash flows explain the change during the period in the total of cash, cash equivalents, and amounts generally described as restricted cash and restricted cash equivalents. The Company adopted this standard on January 1, 2018 using a retrospective transition method. The impact of the new standard is that the Company’s consolidated statements of cash flows now present the change in a combined amount for both restricted and unrestricted cash and cash equivalents for all periods presented. In January 2017, the FASB issued ASU No. 2017-01, “Business Combinations - Clarifying the Definition of a Business” (Topic 805), which clarifies the definition of a business for determining whether transactions should be accounted for as acquisitions (or disposals) of assets or businesses. The Company adopted this standard on January 1, 2018 and is applying the standard prospectively to determine whether certain future transactions should be accounted for as acquisitions of assets or businesses. In March 2017, the FASB issued ASU No. 2017-07, “Compensation-Retirement Benefits: Improving the Presentation of Net Periodic Pension Cost and Net Periodic Postretirement Benefit Cost” (Topic 715), which provides guidance that requires an employer to report the service cost component separate from the other components of net benefit pension costs. The employer is required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The Company adopted the standard on January 1, 2018 using a retrospective transition method. The adoption of the standard did not have a material impact on the Company’s consolidated financial statements. In February 2018, the FASB issued ASU 2018-02, "Reclassification of Certain Tax Effects from Accumulated Other Comprehensive Income (“AOCI”)". This ASU provides entities the option to reclassify tax effects to retained earnings from AOCI which are impacted by the Tax Cuts and Jobs Act (“TCJA”). The ASU is effective for fiscal years beginning after December 15, 2018 but early adoption is permitted. The Company has a full valuation allowance for all tax benefits related to AOCI and therefore there are no tax effects to be reclassified to retained earnings for the year ended December 31, 2017. In August 2018, the FASB issued ASU 2018-13, "Fair Value Measurement (Topic 820)". This ASU: (i) adds incremental requirements for entities to disclose (a) the amount of total gains or losses for the period recognized in other comprehensive income that is attributable to fair value changes in assets and liabilities held as of the balance sheet date and categorized within Level 3 of the fair value hierarchy, (b) the range and weighted average used to develop significant unobservable inputs and (c) how the weighted average was calculated for fair value measurements categorized within Level 3 of the fair value hierarchy and (ii) eliminates disclosure requirements for (a) transfers between Level 1 and Level 2 and (b) valuation processes for Level 3 fair value measurements. ASU No. 2018-13 is effective for the Company in the first quarter of 2020. The adoption of ASU No. 2018-13 is not expected to have a material impact on the Company’s consolidated financial statements. In August 2018, the FASB issued ASU 2018-14, "Compensation—Retirement Benefits—Defined Benefit Plans—General (Subtopic 715-20)". This ASU modifies the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guidance will be effective for fiscal years ending after December 15, 2020. Early adoption is permitted. The Company is currently evaluating the requirements of this update and has not yet determined its impact on the Company’s financial statements.</t>
  </si>
  <si>
    <t>Acquisitions and Dispositions</t>
  </si>
  <si>
    <t>Business Combinations [Abstract]</t>
  </si>
  <si>
    <t>Acquisitions and Dispositions 2018 Acquisitions The Company acquired substantially all the assets, properties and business of certain publications and businesses on August 15, 2018, July 2, 2018, June 18, 2018, June 4, 2018, May 11, 2018, May 1, 2018, April 2, 2018, March 31, 2018, March 6, 2018, February 28, 2018, February 23, 2018, and February 7, 2018 (“2018 Acquisitions”), which included seven daily newspapers, 16 weekly publications, one shopper, a print facility, an events production business, cloud services and digital platforms, and domains, for an aggregate purchase price of $158,977 , including estimated working capital. The acquisitions were financed from cash on hand. The rationale for the acquisitions was primarily due to the attractive nature, as applicable, of the newspaper assets and digital platforms, and their estimated cash flows combined with the cost-saving and revenue-generating opportunities available. In the August 15, 2018 acquisition, the Company acquired an 80% equity interest in the acquiree, and the minority equity owners retained a 20% interest, which has been classified as noncontrolling interest in the accompanying financial statements. Noncontrolling interests with embedded redemption features, such as put rights, that are not solely within the control of the Company are considered redeemable noncontrolling interests and are presented outside of stockholders’ equity on the Company's Unaudited Condensed Consolidated Balance Sheets. The Company accounted for the 2018 Acquisitions using the acquisition method of accounting for those acquisitions determined to meet the definition of a business. The net assets, including goodwill, have been recorded in the consolidated balance sheet at their fair values in accordance with Accounting Standards Codification ("ASC") 805, “Business Combinations” (“ASC 805”). The fair value determination of the assets acquired and liabilities assumed are preliminary based upon all information currently available to the Company and are subject to working capital and other adjustments and the completion of valuations to determine the fair market value of the tangible and intangible assets. The final calculation of working capital and other adjustments and determination of fair values for tangible and intangible assets may result in different allocations among the various asset classes from those set forth below and any such differences could be material. The 2018 Acquisitions that were determined to be asset acquisitions were measured at the fair value of the consideration transferred on the acquisition date. Intangible assets acquired in an asset acquisition have been recognized in accordance with ASC 350 “Intangibles - Goodwill and Other”. Goodwill is not recognized in an asset acquisition. The following table summarizes the preliminary determination of fair values of the assets and liabilities: Current assets $ 21,789 Other assets 447 Property, plant and equipment 9,649 Advertiser relationships 34,875 Subscriber relationships 33,855 Customer relationships 8,573 Mastheads 11,708 Goodwill 63,905 Total assets 184,801 Current liabilities assumed 23,579 Long-term liabilities assumed 92 Redeemable noncontrolling interest 2,153 Net assets $ 158,977 The Company obtained third party independent valuations or performed similar calculations internally to assist in the determination of the fair values of certain assets acquired and liabilities assumed. Three basic approaches were used to determine value: the cost approach (used for equipment where an active secondary market is not available, building improvements, and software), the direct sales comparison (market) approach (used for land and equipment where an active secondary market is available) and the income approach (used for intangible assets). The weighted average amortization periods for recently acquired amortizable intangible assets are equal to or similar to the periods presented in Note 5. The Company recorded approximately $68 and $344 of selling, general and administrative expenses for acquisition-related costs for the 2018 Acquisitions during the three and nine months ended September 30, 2018 , respectively. For tax purposes, the amount of goodwill that is expected to be deductible is $61,700 , excluding goodwill attributable to a 20% noncontrolling interest. 2017 Acquisitions The Company acquired substantially all the assets, properties and business of certain publications and businesses on November 6, 2017, October 30, 2017, October 2, 2017, July 6, 2017, June 30, 2017, February 10, 2017, and January 31, 2017 (“2017 Acquisitions”), which included four business publications, 22 daily newspapers, 34 weekly publications, 24 shoppers, two customer relationship management solutions providers, a social media app and an event production business for an aggregate purchase price of $165,053 , including working capital. The acquisitions were financed from cash on hand. The rationale for the acquisitions was primarily due to the attractive nature, as applicable, of the newspaper assets and event production business, and cash flows combined with cost-saving and revenue-generating opportunities available. The Company accounted for the 2017 Acquisitions using the acquisition method of accounting. The net assets, including goodwill, have been recorded in the consolidated balance sheet at their fair values in accordance with ASC 805. The fair value determination of the assets acquired and liabilities assumed are preliminary based upon all information available to the Company at the present time and are subject to working capital and other adjustments and subject to the completion of valuations to determine the fair market value of these tangible and intangible assets. The final calculation of working capital and other adjustments and determination of fair values for tangible and intangible assets may result in different allocations among the various asset classes from those set forth below and any such differences could be material. The following table summarizes the fair values of the assets and liabilities: Current assets $ 20,870 Other assets 108 Property, plant and equipment 49,883 Noncompete agreements 532 Advertiser relationships 34,077 Subscriber relationships 26,926 Customer relationships 5,638 Software 704 Mastheads 9,902 Goodwill 37,652 Total assets 186,292 Current liabilities 21,100 Other long-term liabilities 139 Total liabilities 21,239 Net assets $ 165,053 The weighted average amortization periods for recently acquired amortizable intangible assets are equal to or similar to the periods presented in Note 5. The Company recorded approximately $978 of selling, general and administrative expenses for acquisition-related costs for the 2017 Acquisitions. For tax purposes, the amount of goodwill that is expected to be deductible is $37,652 . Dispositions On May 11, 2018, the Company completed its sale of certain publications and related assets in Alaska for approximately $2,369 , including working capital. As a result, a nominal pre-tax gain, net of selling expenses, is included in net gain on sale or disposal of assets on the Unaudited Condensed Consolidated Statement of Operations and Comprehensive (Loss) Income during the nine months ended September 30, 2018 . On February 27, 2018, the Company sold a parcel of land and building located in Framingham, Massachusetts for a sale price of $9,264 , and recognized a pre-tax gain of approximately $3,337 , net of selling expenses, which is included in net gain on sale or disposal of assets on the Unaudited Condensed Consolidated Statement of Operations and Comprehensive (Loss) Income during the nine months ended September 30, 2018 . On June 2, 2017, the Company completed its sale of the Mail Tribune, located in Medford, Oregon, for approximately $14,700 , including working capital. As a result, a pre-tax gain of approximately $5,400 , net of selling expenses, is included in net gain on sale or disposal of assets on the Unaudited Condensed Consolidated Statement of Operations and Comprehensive (Loss) Income during the nine months ended September 24, 2017</t>
  </si>
  <si>
    <t>Share-Based Compensation</t>
  </si>
  <si>
    <t>Disclosure of Compensation Related Costs, Share-based Payments [Abstract]</t>
  </si>
  <si>
    <t>Share-Based Compensation The Company recognized compensation cost for share-based payments of $667 , $769 , $2,499 , and $2,364 during the three and nine months ended September 30, 2018 and September 24, 2017 , respectively. The total compensation cost not yet recognized related to non-vested Restricted Stock Grants (“RSGs”) pursuant to the Company’s Nonqualified Stock Option and Incentive Award Plan as of September 30, 2018 was $4,558 , which is expected to be recognized over a weighted average period of 2.00 years through July 2021 . As of September 30, 2018 , the aggregate intrinsic value of unvested RSGs was $5,908 . RSG activity during the nine months ended September 30, 2018 was as follows: Number of RSGs Weighted-Average Grant Date Fair Value Unvested at December 31, 2017 342,264 $ 16.86 Granted 217,590 16.49 Vested (168,530 ) 18.05 Forfeited (14,754 ) 16.55 Unvested at September 30, 2018 376,570 $ 16.13</t>
  </si>
  <si>
    <t>Restructuring</t>
  </si>
  <si>
    <t>Restructuring and Related Activities [Abstract]</t>
  </si>
  <si>
    <t>Restructuring Over the past several years, in furtherance of the Company’s cost-reduction and cash-preservation plans outlined in Note 1, the Company has engaged in a series of individual restructuring programs, designed primarily to right-size the Company’s employee base, consolidate facilities and improve operations, including those of recently acquired entities. These initiatives impact all of the Company’s geographic regions and are often influenced by the terms of union contracts within the region. All costs related to these programs, which primarily include severance expense, are accrued at the time of the program announcement or over the remaining service period. Severance-related expenses Accrued restructuring costs are included in accrued expenses on the Unaudited Condensed Consolidated Balance Sheets. The activity in accrued restructuring costs for the nine months ended September 30, 2018 is as follows: Severance and Related Costs Other Costs (1) Total Balance at December 31, 2017 $ 717 $ 366 $ 1,083 Restructuring provision included in Integration and Reorganization 10,981 2,262 13,243 Cash payments (5,021 ) (2,213 ) (7,234 ) Balance at September 30, 2018 $ 6,677 $ 415 $ 7,092 (1) Other costs primarily include costs to consolidate operations. The accrued restructuring reserve balance is expected to be paid out over the next twelve months. The following table summarizes the costs incurred and cash paid in connection with these restructuring programs for the three and nine months ended September 30, 2018 and September 24, 2017 . Three months ended Nine months ended September 30, 2018 September 24, 2017 September 30, 2018 September 24, 2017 Severance and related costs $ 8,533 $ 1,947 $ 10,981 $ 6,029 Other costs 531 263 2,262 788 Cash payments (3,161 ) (2,465 ) (7,234 ) (6,649 ) Facility consolidation charges and accelerated depreciation During the three and nine months ended September 30, 2018 , the Company ceased operations of seven print publications and six printing operations as part of the ongoing cost reduction programs. As a result, the Company recognized an impairment charge related to retired equipment of $503 and intangibles of $618 and accelerated depreciation of $3,601 during the nine months ended September 30, 2018 . During the nine months ended September 24, 2017 , the Company ceased printing operations at 12 facilities as part of the ongoing cost reduction programs. As a result, the Company recognized an impairment charge related to retired equipment of $6,485 and accelerated depreciation of $2,429 during the nine months ended September 24, 2017</t>
  </si>
  <si>
    <t>Goodwill and Intangible Assets</t>
  </si>
  <si>
    <t>Goodwill and Intangible Assets Disclosure [Abstract]</t>
  </si>
  <si>
    <t xml:space="preserve">Goodwill and Intangible Assets Goodwill and intangible assets consisted of the following: September 30, 2018 Gross carrying amount Accumulated amortization Net carrying amount Amortized intangible assets: Advertiser relationships $ 243,622 $ 49,124 $ 194,498 Customer relationships 39,140 7,716 31,424 Subscriber relationships 151,663 28,650 123,013 Other intangible assets 10,866 6,947 3,919 Total $ 445,291 $ 92,437 $ 352,854 Nonamortized intangible assets: Goodwill $ 300,909 Mastheads 113,886 Total $ 414,795 December 31, 2017 Gross carrying Accumulated Net carrying Amortized intangible assets: Advertiser relationships $ 208,995 $ 37,046 $ 171,949 Customer relationships 30,576 5,094 25,482 Subscriber relationships 117,870 20,814 97,056 Other intangible assets 10,866 4,634 6,232 Total $ 368,307 $ 67,588 $ 300,719 Nonamortized intangible assets: Goodwill $ 236,555 Mastheads 102,774 Total $ 339,329 As of September 30, 2018 , the weighted average amortization periods for amortizable intangible assets are 14.5 years for advertiser relationships, 12.9 years for customer relationships, 13.4 years for subscriber relationships and 4.7 years for other intangible assets. The weighted average amortization period in total for all amortizable intangible assets is 13.8 years. Amortization expense for the three and nine months ended September 30, 2018 and September 24, 2017 was $9,520 , $5,672 , $24,852 , and $16,896 , respectively. Estimated future amortization expense as of September 30, 2018 , is as follows: For the following fiscal years: 2018 (three months remaining) $ 8,992 2019 34,263 2020 33,208 2021 33,029 2022 32,369 Thereafter 210,993 Total $ 352,854 The changes in the carrying amount of goodwill for the period from December 31, 2017 to September 30, 2018 are as follows: Balance at December 31, 2017, net of accumulated impairments of $25,641 $ 236,555 Goodwill acquired in business combinations 63,905 Measurement period adjustments 449 Balance at September 30, 2018, net of accumulated impairments of $25,641 $ 300,909 The Company’s annual impairment assessment is made on the last day of its fiscal second quarter. The carrying value of goodwill and indefinite-lived intangible assets are evaluated for possible impairment on an annual basis or between annual tests if an event occurs or circumstances change that would more likely than not reduce the fair value of a reporting unit or indefinite-lived intangible asset below its carrying value. The Company adopted ASU No. 2017-04 in the second quarter of 2017 and performed a quantitative goodwill impairment test to identify the existence of impairment, if any, and the amount of impairment loss. If the fair value of a reporting unit exceeds its carrying amount, goodwill of the reporting unit is considered not impaired. If the carrying amount of a reporting unit exceeds its fair value, an impairment loss shall be recognized in an amount equal to that excess, limited to the total amount of goodwill allocated to that reporting unit. The Company performed its 2017 annual assessment for possible impairment of the carrying value of goodwill and indefinite-lived intangible assets as of June 25, 2017. As a result of this assessment, the Company recorded a goodwill impairment totaling $25,641 in two of its former reporting units, Central and West. This impairment was primarily attributable to continuing economic pressures in the newspaper industry and a decline in the Company’s stock price, and represented a full impairment of the goodwill then recorded in the former West reporting unit and a partial impairment of the goodwill recorded in the former Central reporting unit. In addition, the Company recorded a partial impairment of the carrying value of mastheads, totaling $1,807 , in the former West reporting unit in the same period. The Company performed its 2018 annual assessment for possible impairment of the carrying value of goodwill and indefinite-lived intangibles as of July 1, 2018. The fair value of four of the Company's former reporting units, including East, West, Central and BridgeTower, which include newspaper mastheads, were estimated using the expected present value of future cash flows, recent industry multiples and using estimates, judgments and assumptions that management believes were appropriate in the circumstances. The estimates and judgments used in the assessment included multiples for EBITDA, the weighted average cost of capital and the terminal growth rate. The Company determined that the future cash flow and industry multiple analysis provided the best estimate of the fair value of its reporting units. Key assumptions in the impairment analysis include revenue and EBITDA projections, discount rates, long-term growth rates and the effective tax rate that the Company determined to be appropriate. Revenue projections reflected slight declines in the current and next year, and revenues are expected to moderate to a terminal growth rate of 1% . Discount rates ranged from 16% to 17% . The effective tax rate was 27% . The fair value of the former West reporting unit was less than its carrying value, however, all goodwill was previously written off in 2017. The fair value of the former Central reporting unit exceeded the carrying value by approximately 10% . The Company performed a qualitative assessment for the Recent Acquisitions reporting unit and concluded that it is not more likely than not that the goodwill and indefinite-lived intangible assets are impaired. As a result, no quantitative impairment testing was performed for the Recent Acquisitions. The total Company’s estimate of reporting unit fair values was reconciled to its then market capitalization (based upon the stock market price and fair value of debt) plus an estimated control premium. The Company used a “relief from royalty” approach, a discounted cash flow model, to determine the fair value of each reporting units' mastheads. The estimated fair value equaled or exceeded carrying value for mastheads. The fair value of mastheads exceeded carrying value by less than 10% in the former West reporting unit. Key assumptions within the masthead analysis included revenue projections, discount rates, royalty rates, long-term growth rates and the effective tax rate that the Company determined to be appropriate. Revenue projections reflected declines in the current and next year, and revenues are expected to moderate to a terminal growth rate of 1% . Discount rates ranged from 16% to 17% , and royalty rates ranged from 1.25% to 1.75% . The effective tax rate was 27% . The Company considered the impairment of goodwill in the former West to be a potential indicator of impairment under ASC 360. The Company determined that the long-lived asset groups were the same as its reporting units. The Company performed an analysis of its undiscounted cash flows in the former West reporting unit to determine if there was an impairment of long-lived assets. The sum of undiscounted cash flows over the primary asset’s weighted-average remaining useful life exceeded the groups’ carrying value, so no impairment was recorded. As of July 2, 2018, the Company reorganized its reporting units to align with its new management structure. The East, Central, West and Recent Acquisitions reporting units were consolidated into one reporting unit called Newspapers. BridgeTower remained a separate reporting unit. Due to the change in the composition of the reporting units, the Company performed an additional impairment test for goodwill and mastheads after the reorganization. Similar methodologies and assumptions were utilized for the post-reorganization impairment assessment, as described above. Fair values of the reporting units were determined to be greater than the carrying value of the reporting units, and the estimated fair value exceeded carrying value for all mastheads. As of September 30, 2018, the Company performed a review of potential impairment indicators noting that its financial results and forecast have not changed materially since the annual impairment assessment, and it was determined that no indicators of impairment were present. </t>
  </si>
  <si>
    <t>Indebtedness</t>
  </si>
  <si>
    <t>Debt Disclosure [Abstract]</t>
  </si>
  <si>
    <t>Indebtedness New Media Credit Agreement On June 4, 2014, New Media Holdings II LLC (the “New Media Borrower”), a wholly owned subsidiary of New Media, entered into a credit agreement (the “New Media Credit Agreement”) among the New Media Borrower, New Media Holdings I LLC (“Holdings I”), the lenders party thereto, RBS Citizens, N.A. and Credit Suisse Securities (USA) LLC as joint lead arrangers and joint bookrunners, Credit Suisse AG, Cayman Islands Branch as syndication agent and Citizens Bank of Pennsylvania as administration agent which provided for (i) a $200,000 senior secured term facility (the “Term Loan Facility” and any loan thereunder, including as part of the Incremental Facility, “Term Loans”), (ii) a $25,000 senior secured revolving credit facility, with a $5,000 sub-facility for letters of credit and a $5,000 sub-facility for swing loans, (the “Revolving Credit Facility” and together with the Term Loan Facility, the “Senior Secured Credit Facilities”) and (iii) the ability for the New Media Borrower to request one or more new commitments for term loans or revolving loans from time to time up to an aggregate total of $75,000 (the “Incremental Facility”) subject to certain conditions. On June 4, 2014, the New Media Borrower borrowed $200,000 under the Term Loan Facility (the “Initial Term Loans”). As of September 30, 2018 , $0 was drawn under the Revolving Credit Facility. The Term Loans mature on July 14, 2022 and the maturity date for the Revolving Credit Facility is July 14, 2021 . The New Media Credit Agreement was amended: • on September 3, 2014, to provide for additional term loans under the Incremental Facility in an aggregate principal amount of $25,000 (the “2014 Incremental Term Loan”); • on November 20, 2014, to increase the amount of the Incremental Facility that may be requested after the date of the amendment from $75,000 to $225,000 ; • on January 9, 2015, to provide for $102,000 in additional term loans (the “2015 Incremental Term Loan”) and $50,000 in additional revolving commitments (the “2015 Incremental Revolver”) under the Incremental Facility and to make certain amendments to the Revolving Credit Facility in connection with the purchase of the assets of Halifax Media; • on February 13, 2015, to provide for the replacement of the existing term loans under the Term Loan Facility (including the 2014 Incremental Term Loan and the 2015 Incremental Term Loan) with a new class of replacement term loans; • on March 6, 2015, to provide for $15,000 in additional revolving commitments under the Incremental Facility; • on May 29, 2015, to provide for $25,000 in additional term loans under the Incremental Facility; • on July 14, 2017, to (i) extend the maturity date of the outstanding term loans under the Term Loan Facility to July 14, 2022 , (ii) extend the maturity date of the Revolving Credit Facility to July 14, 2021 , (iii) provide for $20,000 in additional term loans (the “2017 Incremental Term Loan”) under the Incremental Facility and (iv) increase the amount of the Incremental Facility that may be requested on or after the date of the amendment (inclusive of the 2017 Incremental Term Loan) to $100,000 ; and • on February 16, 2018, to provide for $50,000 in additional term loans under the Term Loan Facility. In connection with the February 16, 2018 amendment, the Company incurred approximately $592 of fees and expenses, of which $500 were capitalized in deferred financing costs and will be amortized over the term of the Term Loan Facility. The related third party fees of $92 were expensed during the quarter as this amendment was determined to be a debt modification for accounting purposes. In addition, the Company recognized $250 of original issue discount, which will also be amortized over the term of the Term Loan Facility. In connection with the July 14, 2017 amendment, the Company incurred approximately $6,605 of fees and expenses. There was one lender who had a significant change in the terms of the Term Loan Facility; the difference between the present value of the cash flows after this amendment and the present value of the cash flows before this amendment was more than 10% . This portion of the transaction was accounted for as an early extinguishment of debt. Deferred fees and expenses of $1,009 previously allocated to that lender were written off to loss on early extinguishment of debt. Additionally, the current fees of $2,423 attributed to this lender were expensed to loss on early extinguishment of debt. The third party expenses of $121 apportioned to the lender were capitalized. Finally, $1,335 fees and expenses allocated to lenders that exited the facility were written off to loss on early extinguishment of debt. The remainder of this amendment was treated as a debt modification for accounting purposes. The consent fees of $3,020 for the lenders other than the one mentioned above were capitalized and will be amortized over the term of the Term Loan Facility. The third party fees of $606 related to these lenders were expensed. Additionally, the fees and expenses allocated to the Revolving Credit Facility of $435 were capitalized as this component of the amendment was accounted for as a debt modification. Borrowings under the Term Loan Facility bear interest, at the New Media Borrower’s option, at a rate equal to either (i) an adjusted Eurodollar rate, plus an applicable margin equal to 6.25% per annum (subject to a floor of 1.00% ) or (ii) an adjusted base rate, plus an applicable margin equal to 5.25% per annum (subject to a floor of 2.00% ). The New Media Borrower currently uses the Eurodollar rate option. Borrowings under the Revolving Credit Facility bear interest, at the New Media Borrower’s option, at a rate equal to either (i) an adjusted Eurodollar rate, plus an applicable margin equal to 5.25% per annum or (ii) an adjusted base rate, plus an applicable margin equal to 4.25% per annum, with a step down based on achievement of a certain total leverage ratio. The New Media Borrower currently uses the Eurodollar rate option. As of September 30, 2018 , the New Media Credit Agreement had a weighted average interest rate of 8.49% . The Senior Secured Credit Facilities are unconditionally guaranteed by Holdings I and certain subsidiaries of the New Media Borrower (collectively, the “Guarantors”) and are required to be guaranteed by all future material wholly-owned domestic subsidiaries, subject to certain exceptions. All obligations under the New Media Credit Agreement are secured, subject to certain exceptions, by substantially all of the New Media Borrower’s assets and the assets of the Guarantors. Repayments made under the Term Loans are equal to 1.0% annually of the original principal amount in equal quarterly installments for the life of the Term Loans, with the remainder due at maturity. The New Media Borrower is permitted to make voluntary prepayments at any time without premium or penalty, except in the case of prepayments made in connection with certain repricing transactions with respect to the Term Loans effected within six months of February 16, 2018, to which a 1.00% prepayment premium applies. The New Media Credit Agreement contains customary representations and warranties and affirmative covenants and negative covenants applicable to Holdings I, the New Media Borrower and the New Media Borrower's subsidiaries, including, among other things, restrictions on indebtedness, liens, investments, fundamental changes, dispositions, dividends and other distributions, and events of default. The New Media Credit Agreement contains a financial covenant that requires Holdings I, the New Media Borrower and the New Media Borrower’s subsidiaries to maintain a maximum total leverage ratio of 3.25 to 1.00. As of September 30, 2018 , the Company is in compliance with all of the covenants and obligations under the New Media Credit Agreement. Advantage Credit Agreements In connection with the purchase of the assets of Halifax Media, which was completed on January 9, 2015, certain subsidiaries of the Company (the “Advantage Borrowers”) agreed to assume all of the obligations of Halifax Media and its affiliates in respect of each of (i) that certain Consolidated Amended and Restated Credit Agreement dated January 6, 2012 among Halifax Media Acquisition LLC, Advantage Capital Community Development Fund XXVIII, L.L.C., and Florida Community Development Fund II, L.L.C. (as amended, the “Halifax Florida Credit Agreement”) and (ii) that certain Credit Agreement dated June 18, 2013 between Halifax Alabama, LLC and Southeast Community Development Fund V, L.L.C. (the “Halifax Alabama Credit Agreement” and, together with the Halifax Florida Credit Agreement, the “Advantage Credit Agreements”), respectively (the debt under the Halifax Florida Credit Agreement, the “Advantage Florida Debt”; the debt under the Halifax Alabama Credit Agreement, the “Advantage Alabama Debt”). The $10,000 outstanding balance under the Halifax Florida Credit Agreement was fully repaid on December 31, 2016. As of January 9, 2015, the Halifax Alabama Credit Agreement had a principal amount of $8,000 and bore interest at the rate of LIBOR plus 6.25% per annum (with a minimum of 1% LIBOR) payable quarterly in arrears. On May 15, 2018, the Halifax Alabama Credit Agreement was amended to reduce the interest rate to 2% per annum. In addition, a 2% prepayment premium will be charged if the balance is paid before December 28, 2018 unless the Advantage Borrowers elect to escrow the remaining principal amount. Subsequent to December 28, 2018, the principal may be repaid without a premium or penalty. The Advantage Alabama Debt matures on March 31, 2019. The Advantage Alabama Debt is secured by a perfected second priority security interest in all the assets of the Advantage Borrowers and certain other subsidiaries of the Company, subject to the limitation that the maximum amount of secured obligations is $15,000 . The Advantage Alabama Debt is unconditionally guaranteed by Holdings I and certain subsidiaries of the New Media Borrowers and is required to be guaranteed by all future material wholly-owned domestic subsidiaries, subject to certain exceptions. The Advantage Alabama Debt is subordinated to the Senior Secured Credit Facilities pursuant to an intercreditor agreement. The Halifax Alabama Credit Agreement contains covenants substantially consistent with those contained in the New Media Credit Agreement in addition to those required for compliance with the New Markets Tax Credit program. The Advantage Borrowers are subject to customary mandatory prepayment events including from proceeds from asset sales and certain debt obligations. The Halifax Alabama Credit Agreement contains customary representations and warranties and customary affirmative and negative covenants applicable to the Advantage Borrowers and certain of the Company's subsidiaries, including, among other things, restrictions on indebtedness, liens, investments, fundamental changes, dispositions, and dividends and other distributions. The Halifax Alabama Credit Agreement contains a financial covenant that requires Holdings I, the New Media Borrower and the New Media Borrower’s subsidiaries to maintain a maximum total leverage ratio of 3.75 to 1.00. The Halifax Alabama Credit Agreement contains customary events of default. As of September 30, 2018 , the Company is in compliance with all of the covenants and obligations under the Halifax Alabama Credit Agreement. Fair Value The fair value of long-term debt under the Senior Secured Credit Facilities and the Advantage Alabama Debt was estimated at $415,257 as of September 30, 2018 , based on discounted future contractual cash flows and a market interest rate adjusted for necessary risks, including the Company’s own credit risk as there are no rates currently observable in publicly traded debt markets of similar risk, terms and average maturities. Accordingly, the Company’s long-term debt under the Senior Secured Credit Facilities is classified within Level 3 of the fair value hierarchy. Payment Schedule As of September 30, 2018 , scheduled principal payments of outstanding debt are as follows: 2018 (three months remaining) $ — 2019 12,124 2020 4,124 2021 4,124 2022 394,885 415,257 Less: Current portion of long-term debt 11,093 Remaining original issue discount 3,342 Deferred financing costs, net 4,253 Long-term debt $ 396,569</t>
  </si>
  <si>
    <t>Related Party Transactions</t>
  </si>
  <si>
    <t>Related Party Transactions [Abstract]</t>
  </si>
  <si>
    <t>Related Party Transactions As of September 30, 2018 , the Company's manager, FIG LLC (the “Manager”), which is an affiliate of Fortress Investment Group LLC ("Fortress"), and its affiliates owned approximately 1.1% of the Company’s outstanding stock and approximately 39.5% of the Company’s outstanding warrants, and held options to purchase 2,904,811 shares of the Company’s common stock. During the three and nine months ended September 30, 2018 and September 24, 2017 , Fortress and its affiliates were paid $238 , $239 , $728 , and $716 in dividends, respectively. In addition, the Company’s Chairman, Wesley Edens, is also a member of the board of directors of the Manager and a Principal, the Co-Chief Executive Officer and a member of the board of directors of Fortress. The Company does not pay Mr. Edens a salary or any other form of compensation. On February 28, 2018, the Company acquired substantially all of the assets, consisting primarily of publications and related websites, of Holden Landmark Corporation ("Holden"), a Massachusetts corporation owned by the Company’s Chief Operating Officer, for $1,307 . Prior to the acquisition, the Company recognized revenue from Holden of $0 , $140 , $77 , and $452 during the three and nine months ended September 30, 2018 and September 24, 2017 , respectively, which is included in commercial printing and other on the Unaudited Condensed Consolidated Statements of Operations and Comprehensive (Loss) Income. The Company’s Chief Executive Officer and Chief Financial Officer are employees of Fortress (or one of its affiliates), and their salaries are paid by Fortress (or one of its affiliates). Management Agreement On November 26, 2013, the Company entered into a management agreement with the Manager (as amended and restated, the “Management Agreement”). The Management Agreement requires the Manager to manage the Company’s business affairs subject to the supervision of the Company’s board of directors (the “Board of Directors” or "Board"). On March 6, 2015, the Company’s independent directors of the Board approved an amendment to the Management Agreement. The Management Agreement had an initial three-year term and will be automatically renewed for one-year terms thereafter unless terminated either by the Company or the Manager. The Manager is (a) entitled to receive from the Company a management fee, (b) eligible to receive incentive compensation that is based on the Company’s performance and (c) eligible to receive options to purchase New Media Common Stock upon the successful completion of an offering of shares of the Company’s Common Stock or any shares of preferred stock with an exercise price equal to the price per share paid by the public or other ultimate purchaser in the offering, see Note 9. In addition, the Company is obligated to reimburse certain expenses incurred by the Manager. The Manager is also entitled to receive a termination fee from the Company under certain circumstances. The following provides the management and incentive fees recognized and paid to the Manager for the three and nine months ended September 30, 2018 and September 24, 2017 : Three months ended Nine months ended September 30, 2018 September 24, 2017 September 30, 2018 September 24, 2017 Management fee expense $ 2,783 $ 2,652 $ 7,890 $ 7,970 Incentive fee expense — 1,414 5,755 3,280 Management fees paid 2,783 4,191 9,619 10,471 Incentive fees paid 4,802 1,866 14,129 7,781 Reimbursement for expenses 833 300 1,892 1,192 The Company had an outstanding liability for all management agreement related fees of $1,915 and $2,680 at September 30, 2018 and December 31, 2017 , respectively, included in accrued expenses. Registration Rights Agreement with Omega The Company entered into a registration rights agreement (the “Omega Registration Rights Agreement”) with Omega Advisors, Inc. and its affiliates (collectively, “Omega”). Under the terms of the Omega Registration Rights Agreement, upon request by Omega the Company is required to use commercially reasonable efforts to file a resale shelf registration statement providing for the registration and sale on a continuous or delayed basis by Omega of its New Media Common Stock acquired in connection with the restructuring of GateHouse (the “Registrable Securities”) (the “Shelf Registration”), subject to customary exceptions and limitations. Omega is entitled to initiate up to three offerings or sales with respect to some or all of the Registrable Securities pursuant to the Shelf Registration. Omega may only exercise its right to request Shelf Registrations if Registrable Securities to be sold pursuant to such Shelf Registration are at least 3%</t>
  </si>
  <si>
    <t>Income Taxes</t>
  </si>
  <si>
    <t>Income Tax Disclosure [Abstract]</t>
  </si>
  <si>
    <t>Income Taxes Income tax expense includes Federal and state income taxes and interest and penalties on uncertain tax positions. Certain income and expenses are not reported in tax returns and financial statements in the same year. The tax effect of such temporary differences is reported as deferred income taxes. Deferred tax assets are reported net of a full valuation allowance since the Company believes it is more likely than not that a tax benefit will not be realized. The Company recorded an income tax benefit of $239 and income tax expense of $934 , $2,591 and $2,557 for the three and nine months ended September 30, 2018 and September 24, 2017 , respectively. The Company's estimated effective tax rate was 33% for the nine months ended September 30, 2018 . The tax effects resulting from utilizing the annual effective tax rate for the nine months ended September 24, 2017 was determined to not be an effective method to determine the tax expense for that period. Therefore, the Company calculated its tax provision based upon year-to-date results. The Company performs a quarterly assessment of its deferred tax assets and liabilities. ASC Topic 740, “Income Taxes” (“ASC 740”) limits the ability to use future taxable income to support the realization of deferred tax assets when a company has experienced a history of losses even if future taxable income were supported by detailed forecasts and projection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projected to become deductible. The Company considers the scheduled reversal of deferred tax liabilities, projected future taxable income, and tax planning strategies in making this assessment. During the nine months ended September 30, 2018 , the Company recorded a net decrease to the valuation allowance of $181 , which was a benefit to earnings. All of this amount was recognized through the Unaudited Condensed Consolidated Statements of Operations and Comprehensive (Loss) Income. The realization of the remaining deferred tax assets is primarily dependent on their scheduled reversals. Any changes to deferred taxes may require an additional valuation allowance. Any increase or decrease in the valuation allowance could result in an increase or decrease in income tax expense in the period of adjustment. The computation of the annual expected effective tax rate at each interim period requires certain estimates and assumptions including, but not limited to, the expected operating (loss) income for the year, projections of the proportion of income or loss, permanent and temporary differences, and an assessment of the likelihood of recovering deferred tax assets generated in the current year. The accounting estimates used to compute the provision for income taxes may change as new events occur, more experience is acquired, or as additional information is obtained. On December 22, 2017, the Tax Cuts and Jobs Act (“TCJA”) was signed into law. The Company recorded a tax benefit of $4,200 during the year ended December 31, 2017 which was primarily attributable to a re-measurement of deferred tax assets and deferred tax liabilities. The tax benefit was also attributable to a valuation allowance release of $800 related to an alternative minimum tax credit that is refundable in 2021 or earlier. As of December 31, 2017 , the Company made a reasonable estimate of the effects on the change in deferred tax balances under the TCJA. These amounts are provisional and subject to change through the fourth quarter of 2018 under SAB 118 ( Income Tax Accounting Implications of the Tax Cuts and Jobs Act) as the determination of the impact of the income tax effects may require additional analysis and further interpretation of the TCJA from yet to be issued FASB guidance, U.S. Treasury regulations or state legislation. In addition, the TCJA imposes a new limit on interest expense deductions with respect to any debt outstanding on January 1, 2018. The Company has evaluated the effect of this rule and do not expect that the Company will be limited in its ability to claim interest expense deductions at this time although limitations may apply after 2021. For the nine months ended September 30, 2018 , the difference between the expected tax charge at a statutory rate of 21% , or $1,630 , and the recorded tax expense of $2,591 is primarily due to deferred tax liabilities attributable to indefinite lived intangible assets which exceed the projected 2018 tax loss, state taxes and other charges.</t>
  </si>
  <si>
    <t>Equity</t>
  </si>
  <si>
    <t>Equity [Abstract]</t>
  </si>
  <si>
    <t>Equity [Text Block]</t>
  </si>
  <si>
    <t>(9) Equity (Loss) Income Per Share The following table sets forth the computation of basic and diluted (loss) income per share (“EPS”): Three months ended Nine months ended September 30, 2018 September 24, 2017 September 30, 2018 September 24, 2017 Numerator for (loss) income per share calculation: Net (loss) income attributable to New Media $ (6,105 ) $ (1,971 ) $ 4,937 $ (27,343 ) Denominator for (loss) income per share calculation: Basic weighted average shares outstanding 59,919,246 52,868,745 57,377,682 53,058,341 Effect of dilutive securities: Stock Options and Restricted Stock — — 447,628 — Diluted weighted average shares outstanding 59,919,246 52,868,745 57,825,310 53,058,341 The Company excluded the following securities from the computation of diluted income per share because their effect would have been antidilutive: Three months ended Nine months ended September 30, 2018 September 24, 2017 September 30, 2018 September 24, 2017 Stock warrants 1,362,479 1,362,479 1,362,479 1,362,479 Stock options 2,904,811 2,307,562 700,000 2,307,562 Restricted stock grants 376,570 349,781 — 349,781 Equity On May 17, 2017, the Board of Directors authorized the repurchase of up to $100,000 of the Company's common stock ("Share Repurchase Program") over the next 12 months . On May 1, 2018, the Board of Directors authorized an extension of the Share Repurchase Program through May 18, 2019. Under the Share Repurchase Program, the Company may purchase its shares from time to time in the open market or in privately negotiated transactions. During the three months ended June 25, 2017, the Company repurchased 391,120 shares at a weighted average price of $ 12.77 per share for a total cost, including transaction costs, of $5,001 . The shares were subsequently retired. The cost paid to acquire the shares in excess of par was recorded in additional paid-in capital in the consolidated balance sheet. Pursuant to the anti-dilution provisions of the Incentive Plan, the exercise price on the 652,311 remaining options granted to the Manager in 2014 were equitably adjusted during the three months ended April 1, 2018 from $ 14.37 to $12.95 as a result of return of capital distributions. Pursuant to the anti-dilution provisions of the Incentive Plan, the exercise price on the 700,000 options granted to the Manager in 2015 were equitably adjusted during the three months ended April 1, 2018 from $20.36 to $18.94 as a result of return of capital distributions. Pursuant to the anti-dilution provisions of the Incentive Plan, the exercise price on the 862,500 options granted to the Manager in 2016 were equitably adjusted during the three months ended April 1, 2018 from $ 16.00 to $ 13.24 as a result of return of capital distributions. During the three months ended June 25, 2017, the Company issued 16,605 shares of its common stock to its Non-Officer Directors to settle a liability of $225 for 2016 services. During the three months ended April 1, 2018, the Company issued 13,008 shares of its common stock to its Non-Officer Directors to settle a liability of $225 for 2017 services. During April 2018, the Company completed the sale of 6,900,000 shares of the Company's common stock, including 25,000 shares of the Company's common stock sold to an officer of the Company. The estimated net proceeds of the sale were approximately $110,650 . For the purpose of compensating the Manager for its successful efforts in raising capital for the Company, in connection with this offering, the Company granted options to the Manager to purchase 690,000 shares of the Company’s common stock at a price of $16.45 , which had an aggregate fair value of approximately $1,408 as of the grant date. The assumptions used in an option valuation model to value the options were: a 2.8% risk-free rate, a 8.0% dividend yield, 28.1% volatility and an expected life of 10 years. The following table includes additional information regarding the Manager stock options: Number of Options Weighted-Average Grant Date Fair Value Weighted-Average Exercise Price Weighted-Average Remaining Contractual Term (Years) Aggregate Intrinsic Value ($000) Outstanding at December 31, 2017 2,214,811 $ 4.08 $ 16.90 7.7 $ 2,245 Granted 690,000 $ 2.04 $ 16.45 Outstanding at September 30, 2018 2,904,811 $ 3.59 $ 15.31 7.5 $ 3,900 Exercisable at September 30, 2018 2,096,061 $ 15.23 6.9 $ 3,328 Accumulated Other Comprehensive Loss The changes in accumulated other comprehensive loss by component for the nine months ended September 30, 2018 and September 24, 2017 are outlined below. Net actuarial loss and prior service cost (1) For the nine months ended September 30, 2018: Balance at December 31, 2017 $ (5,461 ) Amounts reclassified from accumulated other comprehensive loss (202 ) Balance at September 30, 2018 $ (5,663 ) For the nine months ended September 24, 2017: Balance at December 27, 2016 $ (3,977 ) Amounts reclassified from accumulated other comprehensive loss 83 Balance at September 24, 2017 $ (3,894 ) (1) This accumulated other comprehensive loss component is included in the computation of net periodic benefit cost. See Note 11. The following table presents reclassifications out of accumulated other comprehensive loss for the three and nine months ended September 30, 2018 and September 24, 2017 . Amounts Reclassified from Accumulated Other Comprehensive Loss Affected Line Item Three months ended Nine months ended September 30, 2018 September 24, 2017 September 30, 2018 September 24, 2017 Amortization of unrecognized (gain) loss $ (67 ) $ 27 $ (202 ) $ 83 (1) Amounts reclassified from accumulated other comprehensive loss (67 ) 27 (202 ) 83 Income (loss) before income taxes Income tax expense — — — — Income tax benefit Amounts reclassified from accumulated other comprehensive loss, net of taxes $ (67 ) $ 27 $ (202 ) $ 83 Net (loss) income (1) This accumulated other comprehensive loss component is included in the computation of net periodic benefit cost. See Note 11. Dividends During the nine months ended September 24, 2017 , the Company paid dividends of $1.05 per share of Common Stock of New Media. During the nine months ended September 30, 2018 , the Company paid dividends of $1.11</t>
  </si>
  <si>
    <t>Revenues</t>
  </si>
  <si>
    <t>Revenue Recognition [Abstract]</t>
  </si>
  <si>
    <t>Revenue Recognition Disclosure [Text Block]</t>
  </si>
  <si>
    <t>(10) Revenues Adoption of ASC Topic 606, "Revenue from Contracts with Customers" On January 1, 2018, the Company adopted ASC Topic 606 using the modified retrospective method applied to those contracts which were not completed as of January 1, 2018. Results for reporting periods beginning after January 1, 2018 are presented under ASC Topic 606, while prior period amounts are not adjusted and continue to be reported in accordance with the previously applicable accounting standards under ASC Topic 605. The adoption of ASC Topic 606 resulted in no change to accumulated deficit as of January 1, 2018. Revenue and expenses related to certain license agreements and recognized during the three and nine months ended September 30, 2018 decreased by $1,514 and $4,401 , respectively, as a result of applying ASC Topic 606. Summary of Accounting Policies for Revenue Recognition Revenue Recognition Revenues are recognized when control of the promised goods or services is transferred to customers, in an amount that reflects the consideration the Company expects to be entitled to in exchange for those goods or services. Revenues are recognized as performance obligations that are satisfied either at a point in time, such as when an advertisement is published, or over time, such as customer subscriptions. The Company’s Unaudited Condensed Consolidated Statement of Operations and Comprehensive (Loss) Income presents revenues disaggregated by revenue type. Sales taxes and other usage-based taxes are excluded from revenues. Advertising Revenues The Company generates advertising revenues primarily by delivering advertising in local publications including newspapers and websites. Advertising revenues are categorized as local retail, local classified, online and national. Revenue is recognized upon publication of the advertisement. Circulation Revenues Circulation revenues are derived from print and digital subscriptions as well as single copy sales at retail stores, vending racks and boxes. Circulation revenues from subscribers are generally billed to customers at the beginning of the subscription period and are typically recognized on a straight-line basis over the terms of the related subscriptions. The term of customer subscriptions normally ranges from three to twelve months. Circulation revenues from single-copy income are recognized based on the date of publication, net of provisions for related returns. Commercial Printing and Other Revenues The Company provides commercial printing services to third parties as a means to generate incremental revenue and utilize excess printing capacity. These customers consist primarily of other publishers that do not have their own printing presses and do not compete with other GateHouse publications. The Company also prints other commercial materials, including flyers, business cards and invitations. Revenue is generally recognized upon delivery. The Other Revenues category includes UpCurve, Inc. (“UpCurve”), formerly referred to as “Propel Business Services,” the Company's SMB solutions provider. UpCurve provides digital marketing and business services for small to medium sized businesses. Other Revenues also include GateHouse Live, the Company’s events business. A significant judgment management must make with respect to UpCurve revenue recognition is determining whether the Company is the principal or agent for certain licensing transactions. Under ASC Topic 606, the principal in the relationship is the entity that controls the specified goods or services. An entity may have control if (i) it is primarily responsible for fulfilling the promise to provide the good or service; (ii) it has inventory risk before or after the good or service has been transferred to the customer; or (iii) it has the discretion in establishing the price for the good or service. The Company has determined that UpCurve is the principal in the relationships for those transactions in which the goods or services are customized for the customer and reports the related revenues on a gross basis. The Company has determined that UpCurve is the agent in the relationships for those transactions in which the Company resells the goods or services with no customization and reports these revenues on a net basis. As a result of the change from gross to net reporting for certain licensing transactions, the Company’s commercial printing and other revenues, and operating expenses were both approximately $1,514 and $4,401 lower in the three and nine months ended September 30, 2018 , respectively, than the amounts that would have been reported under previously applicable accounting standards. Arrangements with Multiple Performance Obligations The Company’s contracts with customers may include multiple performance obligations such as bundled print and digital subscriptions. For such arrangements, the Company allocates revenue to each performance obligation based on its relative standalone selling price. The Company generally determines standalone selling prices based on the prices charged to customers or using expected cost plus margin. Contract Balances The Company records deferred revenues when cash payments are received in advance of the Company’s performance. The most significant unsatisfied performance obligation is the delivery of publications to subscription customers. The Company expects to recognize the revenue related to unsatisfied performance obligations over the next three to twelve months in accordance with the terms of the subscriptions. The increase in the deferred revenue balance for the nine months ended September 30, 2018 is primarily driven by acquisitions. For the nine month period ended September 30, 2018 , the Company recognized approximately $79,000 of revenues that were included in the deferred revenue balance as of December 31, 2017 . The Company's payment terms vary by the type and location of the customer and the products or services offered. The period between invoicing and when payment is due is not significant. For certain products or services and customer types, the Company requires payment before the products or services are delivered to the customer. Accounts Receivable Accounts receivable are stated at amounts due from customers, net of an allowance for doubtful accounts. The Company’s allowance for doubtful accounts is based upon several factors including the length of time the receivables are past due, historical payment trends and current economic factors. The Company recorded bad debt expense of $1,046 , $1,242 , $5,146 and $3,726 during the three and nine months ended September 30, 2018 and September 24, 2017 , respectively. Impairment losses are recorded within the selling, general and administrative expenses in the Company’s Unaudited Condensed Consolidated Statements of Operations and Comprehensive Loss. Practical Expedients and Exemptions The Company expenses sales commissions or other costs to obtain contracts when incurred because the amortization period is generally one year or less. These costs are recorded within selling, general and administrative expenses.</t>
  </si>
  <si>
    <t>Pension and Postretirement Benefits</t>
  </si>
  <si>
    <t>Retirement Benefits [Abstract]</t>
  </si>
  <si>
    <t>Pension and Postretirement Benefits As a result of the Enterprise News Media LLC (in 2005), Copley Press, Inc. (in 2007), and Times Publishing Company (in 2016) acquisitions, the Company maintains two pension and several postretirement medical and life insurance plans which cover certain employees. The Company uses the accrued benefit actuarial method and best estimate assumptions to determine pension costs, liabilities and other pension information for defined benefit plans. Amounts related to the postretirement benefit plans are immaterial. The George W. Prescott Company pension plan, assumed in the Enterprise News Media, LLC acquisition, was amended to freeze all future benefit accruals by December 31, 2008, except for a select group of union employees whose benefits were frozen during 2009. The Times Publishing Company pension plan was frozen prior to the acquisition. The following provides information on the pension plans for the three and nine months ended September 30, 2018 and September 24, 2017 : Three months ended Nine months ended September 30, 2018 September 24, 2017 September 30, 2018 September 24, 2017 Components of net periodic benefit costs: Service cost $ 150 $ 157 $ 450 $ 470 Interest cost 700 780 2,099 2,341 Expected return on plan assets (1,062 ) (1,045 ) (3,186 ) (3,134 ) Amortization of unrecognized loss 67 43 202 131 Net periodic credit cost $ (145 ) $ (65 ) $ (435 ) $ (192 ) The service cost component of net periodic benefit cost is included within Operating Costs and the other components are included within Other Income in the Company’s Condensed Consolidated Statements of Operations and Comprehensive (Loss) Income. During the three and nine months ended September 30, 2018 , the Company paid $902 and $1,349 into the pension plans, respectively. The Company is expected to pay an additional $103 in employer contributions to the pension plans during the remainder of 2018</t>
  </si>
  <si>
    <t>Fair Value Measurement</t>
  </si>
  <si>
    <t>Fair Value Disclosures [Abstract]</t>
  </si>
  <si>
    <t>Fair Value Measurement The Company measures and records in the accompanying condensed consolidated financial statements certain assets and liabilities at fair value on a recurring basis. ASC Topic 820 “Fair Value Measurements and Disclosures” establishes a fair value hierarchy for those instruments measured at fair value that distinguishes between assumptions based on market data (observable inputs) and the Company’s own assumptions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and • Level 3: Unobservable inputs for which there is little or no market data and which require the Company to develop their own assumptions about how market participants price the asset or liability. The valuation techniques that may be used to measure fair value are as follows: • Market approach – Uses prices and other relevant information generated by market transactions involving identical or comparable assets or liabilities; • Income approach – Uses valuation techniques to convert future amounts to a single present amount based on current market expectation about those future amounts; • Cost approach – Based on the amount that currently would be required to replace the service capacity of an asset (replacement cost). The following table provides information for the Company’s major categories of financial assets and liabilities measured or disclosed at fair value on a recurring basis: Fair Value Measurements at Reporting Date Using Quoted Prices in Active Markets for Identical Assets (Level 1) Significant Other Observable Inputs (Level 2) Significant Unobservable Inputs (Level 3) Total Fair Value Measurements As of September 30, 2018 Assets Cash and cash equivalents $ 56,691 $ — $ — $ 56,691 Restricted cash 3,117 — — 3,117 Total $ 59,808 $ — $ — $ 59,808 As of December 31, 2017 Assets Cash and cash equivalents $ 43,056 $ — $ — $ 43,056 Restricted cash 3,106 — — 3,106 Total $ 46,162 $ — $ — $ 46,162 Certain assets are measured at fair value on a nonrecurring basis; that is, the instruments are not measured at fair value on an ongoing basis but are subject to fair value adjustments only in certain circumstances (for example, when there is evidence of impairment). For the 2018 acquisitions and 2017 acquisitions the Company recorded the assets and liabilities under the acquisition method of accounting. Accordingly, the assets acquired and liabilities assumed were recorded at their fair value. Property, plant and equipment was valued using Level 2 inputs, and intangible assets were valued using Level 3 inputs. Refer to Note 2 for discussion of the valuation techniques, significant inputs, assumptions utilized, and the fair value recognized. During the quarter ended June 25, 2017, certain goodwill and mastheads were written down to their implied fair value using Level 3 inputs. The valuation techniques and significant inputs and assumptions utilized to measure fair value are discussed in Note 5.</t>
  </si>
  <si>
    <t>Commitments and Contingencies</t>
  </si>
  <si>
    <t>Commitments and Contingencies Disclosure [Abstract]</t>
  </si>
  <si>
    <t>Commitments and Contingencies The Company is and may become involved from time to time in legal proceedings in the ordinary course of its business, including but not limited to with respect to such matters as libel, invasion of privacy, intellectual property infringement, wrongful termination actions and complaints alleging employment discrimination, and regulatory investigations and inquiries. In addition, the Company is involved from time to time in governmental and administrative proceedings concerning employment, labor, environmental and other claims. Insurance coverage mitigates potential loss for certain of these matters. Historically, such claims and proceedings have not had a material adverse effect on the Company’s condensed consolidated results of operations or financial position. Although the Company is unable to predict with certainty the eventual outcome of any litigation, regulatory investigation or inquiry, in the opinion of management, the Company does not expect its current and any threatened legal proceedings to have a material adverse effect on the Company’s business, financial position or consolidated results of operations. Given the inherent unpredictability of these types of proceedings, however, it is possible that future adverse outcomes could have a material effect on the Company’s financial results. Restricted cash of $3,117 and $3,106 at September 30, 2018 and December 31, 2017</t>
  </si>
  <si>
    <t>Subsequent Events</t>
  </si>
  <si>
    <t>Subsequent Events [Abstract]</t>
  </si>
  <si>
    <t>(14) Subsequent Events Acquisition On October 1, 2018, the Company completed the acquisition of substantially all the assets of a certain publication for $12,500 , plus working capital. The Company funded the acquisition with cash on hand. Dividends On October 31, 2018 , the Company announced a third quarter 2018 cash dividend of $0.38 per share of Common Stock, par value $0.01 per share, of New Media. The dividend will be paid on November 20, 2018 , to shareholders of record as of the close of business on November 12, 2018</t>
  </si>
  <si>
    <t>Unaudited Financial Statements (Policies)</t>
  </si>
  <si>
    <t>Reclassifications</t>
  </si>
  <si>
    <t>ReclassificationsCertain amounts in the prior period's condensed consolidated financial statements have been reclassified to conform to the current year presentation.</t>
  </si>
  <si>
    <t>Recently Issued Accounting Pronouncements</t>
  </si>
  <si>
    <t>Recently Issued Accounting Pronouncements In May 2014, the Financial Accounting Standards Board (“FASB”) issued Accounting Standards Update (“ASU”) No. 2014-09, “Revenue from Contracts with Customers (Topic 606)” (“ASC Topic 606"). ASC Topic 606 replaces all current U.S. GAAP guidance for revenue recognition and eliminates industry-specific guidance. The new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March 2016, the FASB issued ASU No. 2016-08, “Revenue from Contracts with Customers - Principal versus Agent Considerations” (ASU 2016-08), which amends ASC Topic 606 and clarifies the implementation guidance on principal versus agent considerations. The Company adopted ASC Topic 606 on January 1, 2018 using the modified retrospective approach. Refer to Note 10 for the discussion of the impact of the adoption of the new standard. In February 2016, the FASB issued ASU No. 2016-02 (“ASU 2016-02”), “Leases (Topic 842)", which revises the accounting related to lessee accounting. Under the new guidance, lessees will be required to recognize a lease liability and a right-of-use asset on the balance sheet for all leases with terms greater than twelve months. Leases will be classified as either finance or operating, with classification affecting the pattern of expense recognition in the income statement. The provisions of ASU 2016-02 are to be applied using a modified retrospective approach and are effective for reporting periods beginning after December 15, 2018; early adoption is permitted. The Company intends to adopt the standard on December 31, 2018. The Company expects to report comparative periods presented under current GAAP and does not expect to restate prior periods as a result of the adoption of ASU 2016-02. The Company continues to evaluate the effect that ASU 2016-02 will have on the consolidated financial statements, but it expects the ASU will have a material effect on the Consolidated Balance Sheets due to the recognition of most of its operating leases as both right-of-use assets and lease liabilities. In November 2016, the FASB issued ASU No. 2016-18, “Restricted Cash” (Topic 230), which requires that a statement of cash flows explain the change during the period in the total of cash, cash equivalents, and amounts generally described as restricted cash and restricted cash equivalents. The Company adopted this standard on January 1, 2018 using a retrospective transition method. The impact of the new standard is that the Company’s consolidated statements of cash flows now present the change in a combined amount for both restricted and unrestricted cash and cash equivalents for all periods presented. In January 2017, the FASB issued ASU No. 2017-01, “Business Combinations - Clarifying the Definition of a Business” (Topic 805), which clarifies the definition of a business for determining whether transactions should be accounted for as acquisitions (or disposals) of assets or businesses. The Company adopted this standard on January 1, 2018 and is applying the standard prospectively to determine whether certain future transactions should be accounted for as acquisitions of assets or businesses. In March 2017, the FASB issued ASU No. 2017-07, “Compensation-Retirement Benefits: Improving the Presentation of Net Periodic Pension Cost and Net Periodic Postretirement Benefit Cost” (Topic 715), which provides guidance that requires an employer to report the service cost component separate from the other components of net benefit pension costs. The employer is required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The Company adopted the standard on January 1, 2018 using a retrospective transition method. The adoption of the standard did not have a material impact on the Company’s consolidated financial statements. In February 2018, the FASB issued ASU 2018-02, "Reclassification of Certain Tax Effects from Accumulated Other Comprehensive Income (“AOCI”)". This ASU provides entities the option to reclassify tax effects to retained earnings from AOCI which are impacted by the Tax Cuts and Jobs Act (“TCJA”). The ASU is effective for fiscal years beginning after December 15, 2018 but early adoption is permitted. The Company has a full valuation allowance for all tax benefits related to AOCI and therefore there are no tax effects to be reclassified to retained earnings for the year ended December 31, 2017. In August 2018, the FASB issued ASU 2018-13, "Fair Value Measurement (Topic 820)". This ASU: (i) adds incremental requirements for entities to disclose (a) the amount of total gains or losses for the period recognized in other comprehensive income that is attributable to fair value changes in assets and liabilities held as of the balance sheet date and categorized within Level 3 of the fair value hierarchy, (b) the range and weighted average used to develop significant unobservable inputs and (c) how the weighted average was calculated for fair value measurements categorized within Level 3 of the fair value hierarchy and (ii) eliminates disclosure requirements for (a) transfers between Level 1 and Level 2 and (b) valuation processes for Level 3 fair value measurements. ASU No. 2018-13 is effective for the Company in the first quarter of 2020. The adoption of ASU No. 2018-13 is not expected to have a material impact on the Company’s consolidated financial statements. In August 2018, the FASB issued ASU 2018-14, "Compensation—Retirement Benefits—Defined Benefit Plans—General (Subtopic 715-20)". This ASU modifies the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guidance will be effective for fiscal years ending after December 15, 2020. Early adoption is permitted. The Company is currently evaluating the requirements of this update and has not yet determined its impact on the Company’s financial statements.</t>
  </si>
  <si>
    <t>Revenues (Policies)</t>
  </si>
  <si>
    <t>Revenue Recognition</t>
  </si>
  <si>
    <t>Revenue RecognitionRevenues are recognized when control of the promised goods or services is transferred to customers, in an amount that reflects the consideration the Company expects to be entitled to in exchange for those goods or services. Revenues are recognized as performance obligations that are satisfied either at a point in time, such as when an advertisement is published, or over time, such as customer subscriptions.</t>
  </si>
  <si>
    <t>Acquisitions and Dispositions (Tables)</t>
  </si>
  <si>
    <t>2018 Acquisitions [Member]</t>
  </si>
  <si>
    <t>Business Acquisition [Line Items]</t>
  </si>
  <si>
    <t>Schedule of Assets Acquired and Liabilities Assumed</t>
  </si>
  <si>
    <t xml:space="preserve"> The following table summarizes the preliminary determination of fair values of the assets and liabilities: Current assets $ 21,789 Other assets 447 Property, plant and equipment 9,649 Advertiser relationships 34,875 Subscriber relationships 33,855 Customer relationships 8,573 Mastheads 11,708 Goodwill 63,905 Total assets 184,801 Current liabilities assumed 23,579 Long-term liabilities assumed 92 Redeemable noncontrolling interest 2,153 Net assets $ 158,977</t>
  </si>
  <si>
    <t>2017 Acquisitions [Member]</t>
  </si>
  <si>
    <t>The following table summarizes the fair values of the assets and liabilities: Current assets $ 20,870 Other assets 108 Property, plant and equipment 49,883 Noncompete agreements 532 Advertiser relationships 34,077 Subscriber relationships 26,926 Customer relationships 5,638 Software 704 Mastheads 9,902 Goodwill 37,652 Total assets 186,292 Current liabilities 21,100 Other long-term liabilities 139 Total liabilities 21,239 Net assets $ 165,053</t>
  </si>
  <si>
    <t>Share-Based Compensation (Tables)</t>
  </si>
  <si>
    <t>RSG Activity</t>
  </si>
  <si>
    <t>RSG activity during the nine months ended September 30, 2018 was as follows: Number of RSGs Weighted-Average Grant Date Fair Value Unvested at December 31, 2017 342,264 $ 16.86 Granted 217,590 16.49 Vested (168,530 ) 18.05 Forfeited (14,754 ) 16.55 Unvested at September 30, 2018 376,570 $ 16.13</t>
  </si>
  <si>
    <t>Restructuring (Tables)</t>
  </si>
  <si>
    <t>Restructuring Program Activity</t>
  </si>
  <si>
    <t>The activity in accrued restructuring costs for the nine months ended September 30, 2018 is as follows: Severance and Related Costs Other Costs (1) Total Balance at December 31, 2017 $ 717 $ 366 $ 1,083 Restructuring provision included in Integration and Reorganization 10,981 2,262 13,243 Cash payments (5,021 ) (2,213 ) (7,234 ) Balance at September 30, 2018 $ 6,677 $ 415 $ 7,092 (1)</t>
  </si>
  <si>
    <t>Schedule of Restructuring Costs and Cash Paid</t>
  </si>
  <si>
    <t>The following table summarizes the costs incurred and cash paid in connection with these restructuring programs for the three and nine months ended September 30, 2018 and September 24, 2017 . Three months ended Nine months ended September 30, 2018 September 24, 2017 September 30, 2018 September 24, 2017 Severance and related costs $ 8,533 $ 1,947 $ 10,981 $ 6,029 Other costs 531 263 2,262 788 Cash payments (3,161 ) (2,465 ) (7,234 ) (6,649 )</t>
  </si>
  <si>
    <t>Goodwill and Intangible Assets (Tables)</t>
  </si>
  <si>
    <t>Schedule of Goodwill and Intangible Assets</t>
  </si>
  <si>
    <t xml:space="preserve">Goodwill and intangible assets consisted of the following: September 30, 2018 Gross carrying amount Accumulated amortization Net carrying amount Amortized intangible assets: Advertiser relationships $ 243,622 $ 49,124 $ 194,498 Customer relationships 39,140 7,716 31,424 Subscriber relationships 151,663 28,650 123,013 Other intangible assets 10,866 6,947 3,919 Total $ 445,291 $ 92,437 $ 352,854 Nonamortized intangible assets: Goodwill $ 300,909 Mastheads 113,886 Total $ 414,795 December 31, 2017 Gross carrying Accumulated Net carrying Amortized intangible assets: Advertiser relationships $ 208,995 $ 37,046 $ 171,949 Customer relationships 30,576 5,094 25,482 Subscriber relationships 117,870 20,814 97,056 Other intangible assets 10,866 4,634 6,232 Total $ 368,307 $ 67,588 $ 300,719 Nonamortized intangible assets: Goodwill $ 236,555 Mastheads 102,774 Total $ 339,329 </t>
  </si>
  <si>
    <t>Intangible Assets Future Amortization Expense</t>
  </si>
  <si>
    <t>Estimated future amortization expense as of September 30, 2018 , is as follows: For the following fiscal years: 2018 (three months remaining) $ 8,992 2019 34,263 2020 33,208 2021 33,029 2022 32,369 Thereafter 210,993 Total $ 352,854</t>
  </si>
  <si>
    <t>Summary of the Change in Goodwill</t>
  </si>
  <si>
    <t>The changes in the carrying amount of goodwill for the period from December 31, 2017 to September 30, 2018 are as follows: Balance at December 31, 2017, net of accumulated impairments of $25,641 $ 236,555 Goodwill acquired in business combinations 63,905 Measurement period adjustments 449 Balance at September 30, 2018, net of accumulated impairments of $25,641 $ 300,909</t>
  </si>
  <si>
    <t>Indebtedness (Tables)</t>
  </si>
  <si>
    <t>Schedule of Principal Payments of Outstanding Debt</t>
  </si>
  <si>
    <t>As of September 30, 2018 , scheduled principal payments of outstanding debt are as follows: 2018 (three months remaining) $ — 2019 12,124 2020 4,124 2021 4,124 2022 394,885 415,257 Less: Current portion of long-term debt 11,093 Remaining original issue discount 3,342 Deferred financing costs, net 4,253 Long-term debt $ 396,569</t>
  </si>
  <si>
    <t>Related Party Transactions (Tables)</t>
  </si>
  <si>
    <t>Schedule of Related Party Transactions [Table Text Block]</t>
  </si>
  <si>
    <t>The following provides the management and incentive fees recognized and paid to the Manager for the three and nine months ended September 30, 2018 and September 24, 2017 : Three months ended Nine months ended September 30, 2018 September 24, 2017 September 30, 2018 September 24, 2017 Management fee expense $ 2,783 $ 2,652 $ 7,890 $ 7,970 Incentive fee expense — 1,414 5,755 3,280 Management fees paid 2,783 4,191 9,619 10,471 Incentive fees paid 4,802 1,866 14,129 7,781 Reimbursement for expenses 833 300 1,892 1,192</t>
  </si>
  <si>
    <t>Equity (Tables)</t>
  </si>
  <si>
    <t>Schedule of Computation of Basic and Diluted Loss Per Share</t>
  </si>
  <si>
    <t>The following table sets forth the computation of basic and diluted (loss) income per share (“EPS”): Three months ended Nine months ended September 30, 2018 September 24, 2017 September 30, 2018 September 24, 2017 Numerator for (loss) income per share calculation: Net (loss) income attributable to New Media $ (6,105 ) $ (1,971 ) $ 4,937 $ (27,343 ) Denominator for (loss) income per share calculation: Basic weighted average shares outstanding 59,919,246 52,868,745 57,377,682 53,058,341 Effect of dilutive securities: Stock Options and Restricted Stock — — 447,628 — Diluted weighted average shares outstanding 59,919,246 52,868,745 57,825,310 53,058,341</t>
  </si>
  <si>
    <t>Schedule of Antidilutive Securities Excluded from Computation of Earnings Per Share</t>
  </si>
  <si>
    <t>The Company excluded the following securities from the computation of diluted income per share because their effect would have been antidilutive: Three months ended Nine months ended September 30, 2018 September 24, 2017 September 30, 2018 September 24, 2017 Stock warrants 1,362,479 1,362,479 1,362,479 1,362,479 Stock options 2,904,811 2,307,562 700,000 2,307,562 Restricted stock grants 376,570 349,781 — 349,781</t>
  </si>
  <si>
    <t>Schedule of Stock Option Activity</t>
  </si>
  <si>
    <t>The following table includes additional information regarding the Manager stock options: Number of Options Weighted-Average Grant Date Fair Value Weighted-Average Exercise Price Weighted-Average Remaining Contractual Term (Years) Aggregate Intrinsic Value ($000) Outstanding at December 31, 2017 2,214,811 $ 4.08 $ 16.90 7.7 $ 2,245 Granted 690,000 $ 2.04 $ 16.45 Outstanding at September 30, 2018 2,904,811 $ 3.59 $ 15.31 7.5 $ 3,900 Exercisable at September 30, 2018 2,096,061 $ 15.23 6.9 $ 3,328</t>
  </si>
  <si>
    <t>Reclassification out of Accumulated Other Comprehensive Income (Loss) [Table Text Block]</t>
  </si>
  <si>
    <t>The changes in accumulated other comprehensive loss by component for the nine months ended September 30, 2018 and September 24, 2017 are outlined below. Net actuarial loss and prior service cost (1) For the nine months ended September 30, 2018: Balance at December 31, 2017 $ (5,461 ) Amounts reclassified from accumulated other comprehensive loss (202 ) Balance at September 30, 2018 $ (5,663 ) For the nine months ended September 24, 2017: Balance at December 27, 2016 $ (3,977 ) Amounts reclassified from accumulated other comprehensive loss 83 Balance at September 24, 2017 $ (3,894 ) (1)</t>
  </si>
  <si>
    <t>Schedule of Accumulated Other Comprehensive Income (Loss) [Table Text Block]</t>
  </si>
  <si>
    <t>The following table presents reclassifications out of accumulated other comprehensive loss for the three and nine months ended September 30, 2018 and September 24, 2017 . Amounts Reclassified from Accumulated Other Comprehensive Loss Affected Line Item Three months ended Nine months ended September 30, 2018 September 24, 2017 September 30, 2018 September 24, 2017 Amortization of unrecognized (gain) loss $ (67 ) $ 27 $ (202 ) $ 83 (1) Amounts reclassified from accumulated other comprehensive loss (67 ) 27 (202 ) 83 Income (loss) before income taxes Income tax expense — — — — Income tax benefit Amounts reclassified from accumulated other comprehensive loss, net of taxes $ (67 ) $ 27 $ (202 ) $ 83 Net (loss) income (1)</t>
  </si>
  <si>
    <t>Pension and Postretirement Benefits (Tables)</t>
  </si>
  <si>
    <t>Pension and Postretirement Net Periodic Benefit Costs</t>
  </si>
  <si>
    <t>The following provides information on the pension plans for the three and nine months ended September 30, 2018 and September 24, 2017 : Three months ended Nine months ended September 30, 2018 September 24, 2017 September 30, 2018 September 24, 2017 Components of net periodic benefit costs: Service cost $ 150 $ 157 $ 450 $ 470 Interest cost 700 780 2,099 2,341 Expected return on plan assets (1,062 ) (1,045 ) (3,186 ) (3,134 ) Amortization of unrecognized loss 67 43 202 131 Net periodic credit cost $ (145 ) $ (65 ) $ (435 ) $ (192 )</t>
  </si>
  <si>
    <t>Fair Value Measurement (Tables)</t>
  </si>
  <si>
    <t>Financial Assets and Liabilities Measured at Fair Value on a Recurring Basis</t>
  </si>
  <si>
    <t>The following table provides information for the Company’s major categories of financial assets and liabilities measured or disclosed at fair value on a recurring basis: Fair Value Measurements at Reporting Date Using Quoted Prices in Active Markets for Identical Assets (Level 1) Significant Other Observable Inputs (Level 2) Significant Unobservable Inputs (Level 3) Total Fair Value Measurements As of September 30, 2018 Assets Cash and cash equivalents $ 56,691 $ — $ — $ 56,691 Restricted cash 3,117 — — 3,117 Total $ 59,808 $ — $ — $ 59,808 As of December 31, 2017 Assets Cash and cash equivalents $ 43,056 $ — $ — $ 43,056 Restricted cash 3,106 — — 3,106 Total $ 46,162 $ — $ — $ 46,162</t>
  </si>
  <si>
    <t>Unaudited Financial Statements -  Additional Information (Details)</t>
  </si>
  <si>
    <t>Sep. 30, 2018segment</t>
  </si>
  <si>
    <t>Number of reportable segments</t>
  </si>
  <si>
    <t>Acquisitions and Dispositions -  Additional Information (Details) $ in Thousands</t>
  </si>
  <si>
    <t>Sep. 30, 2018USD ($)newspaperbusiness_publicationweekly_publicationShopper</t>
  </si>
  <si>
    <t>Number of daily newspapers acquired | newspaper</t>
  </si>
  <si>
    <t>Number of weekly publications acquired | weekly_publication</t>
  </si>
  <si>
    <t>Number of shoppers acquired</t>
  </si>
  <si>
    <t>Aggregate purchase price</t>
  </si>
  <si>
    <t>Noncontrolling tnterest, the Company's ownership percent</t>
  </si>
  <si>
    <t>80.00%</t>
  </si>
  <si>
    <t>Noncontrolling interest, noncontrolling owners ownership percent</t>
  </si>
  <si>
    <t>20.00%</t>
  </si>
  <si>
    <t>Acquisition related costs recognized in selling, general, and administrative expense</t>
  </si>
  <si>
    <t>Goodwill expected to be tax deductible</t>
  </si>
  <si>
    <t>Number of business publications acquired | business_publication</t>
  </si>
  <si>
    <t>Number of shoppers acquired | Shopper</t>
  </si>
  <si>
    <t>Number of customer relationship management solutions providers acquired</t>
  </si>
  <si>
    <t>Acquisitions and Dispositions - Summary of Preliminary Fair Value of Assets and Liabilities (Details) - USD ($) $ in Thousands</t>
  </si>
  <si>
    <t>Current assets</t>
  </si>
  <si>
    <t>Property, plant and equipment</t>
  </si>
  <si>
    <t>Advertiser relationships</t>
  </si>
  <si>
    <t>Subscriber relationships</t>
  </si>
  <si>
    <t>Customer relationships</t>
  </si>
  <si>
    <t>Mastheads</t>
  </si>
  <si>
    <t>Current liabilities</t>
  </si>
  <si>
    <t>Long-term liabilities assumed</t>
  </si>
  <si>
    <t>Net assets</t>
  </si>
  <si>
    <t>Noncompete agreements</t>
  </si>
  <si>
    <t>Software</t>
  </si>
  <si>
    <t>Acquisitions and Dispositions - Dispositions (Details) - USD ($) $ in Thousands</t>
  </si>
  <si>
    <t>Alaska [Member]</t>
  </si>
  <si>
    <t>Disposition [Line Items]</t>
  </si>
  <si>
    <t>Sale price</t>
  </si>
  <si>
    <t>Framingham, Massachusetts [Member]</t>
  </si>
  <si>
    <t>Gain on sale</t>
  </si>
  <si>
    <t>Medford, Oregon Mail Tribune [Member]</t>
  </si>
  <si>
    <t>Share-Based Compensation - Additional Information (Details) - USD ($) $ / shares in Units, $ in Thousands</t>
  </si>
  <si>
    <t>Restricted Share Grants [Abstract]</t>
  </si>
  <si>
    <t>Granted (in shares)</t>
  </si>
  <si>
    <t>Forfeited (in shares)</t>
  </si>
  <si>
    <t>Unvested RSGs (in shares)</t>
  </si>
  <si>
    <t>Weighted average grant date fair value of unvested RSGs (in dollars per share)</t>
  </si>
  <si>
    <t>Aggregate intrinsic value of unvested RSGs</t>
  </si>
  <si>
    <t>Share-based Compensation Costs [Abstract]</t>
  </si>
  <si>
    <t>Compensation cost not yet recognized related to non-vested awards</t>
  </si>
  <si>
    <t>Compensation cost not yet recognized related to non-vested awards, weighted average recognition period</t>
  </si>
  <si>
    <t>2 years</t>
  </si>
  <si>
    <t>Share-Based Compensation - Summary of RSG Activity (Details)</t>
  </si>
  <si>
    <t>Sep. 30, 2018$ / sharesshares</t>
  </si>
  <si>
    <t>Number of RSGs</t>
  </si>
  <si>
    <t>Unvested RSGs, beginning balance (in shares) | shares</t>
  </si>
  <si>
    <t>Granted (in shares) | shares</t>
  </si>
  <si>
    <t>Vested (in shares) | shares</t>
  </si>
  <si>
    <t>Forfeited (in shares) | shares</t>
  </si>
  <si>
    <t>Unvested RSGs, ending balance (in shares) | shares</t>
  </si>
  <si>
    <t>Weighted-Average Grant Date Fair Value</t>
  </si>
  <si>
    <t>Unvested RSGs, beginning balance, weighted average grant date fair value (in dollars per share) | $ / shares</t>
  </si>
  <si>
    <t>Granted (in dollars per share) | $ / shares</t>
  </si>
  <si>
    <t>Vested (in dollars per share) | $ / shares</t>
  </si>
  <si>
    <t>Forfeited (in dollars per share) | $ / shares</t>
  </si>
  <si>
    <t>Unvested RSGs, ending balance, weighted average grant date fair value (in dollars per share) | $ / shares</t>
  </si>
  <si>
    <t>Restructuring - Summary of Information Related to Restructuring Program Activity (Details) - USD ($) $ in Thousands</t>
  </si>
  <si>
    <t>Restructuring Reserve [Roll Forward]</t>
  </si>
  <si>
    <t>Restructuring reserve, beginning balance</t>
  </si>
  <si>
    <t>Restructuring provision included in Integration and Reorganization</t>
  </si>
  <si>
    <t>Cash payments</t>
  </si>
  <si>
    <t>Restructuring reserve, ending balance</t>
  </si>
  <si>
    <t>Severance and Related Costs [Member]</t>
  </si>
  <si>
    <t>Other Costs [Member]</t>
  </si>
  <si>
    <t>Restructuring - Summary of Costs Incurred and Cash Paid in Connection with Restructuring Programs (Details) - USD ($) $ in Thousands</t>
  </si>
  <si>
    <t>Severance and related costs</t>
  </si>
  <si>
    <t>Other costs</t>
  </si>
  <si>
    <t>Restructuring - Additional Information (Details) $ in Thousands</t>
  </si>
  <si>
    <t>Sep. 24, 2017USD ($)</t>
  </si>
  <si>
    <t>Restructuring [Abstract]</t>
  </si>
  <si>
    <t>Number of ceased print publications</t>
  </si>
  <si>
    <t>Number of ceased print facilities</t>
  </si>
  <si>
    <t>Impairment of retired equipment</t>
  </si>
  <si>
    <t>Impairment of intangible assets</t>
  </si>
  <si>
    <t>Accelerated depreciation</t>
  </si>
  <si>
    <t>Goodwill and Intangible Assets (Details) - USD ($) $ in Thousands</t>
  </si>
  <si>
    <t>Schedule Finite-Lived and Indefinite Lived Intangible Assets [Line Items]</t>
  </si>
  <si>
    <t>Gross carrying amount</t>
  </si>
  <si>
    <t>Accumulated amortization</t>
  </si>
  <si>
    <t>Net carrying amount</t>
  </si>
  <si>
    <t>Goodwill and nonamortized intangible assets</t>
  </si>
  <si>
    <t>Weighted average amortization period (in years)</t>
  </si>
  <si>
    <t>13 years 9 months 18 days</t>
  </si>
  <si>
    <t>Impairment</t>
  </si>
  <si>
    <t>Goodwill [Member]</t>
  </si>
  <si>
    <t>Mastheads [Member]</t>
  </si>
  <si>
    <t>Advertiser relationships [Member]</t>
  </si>
  <si>
    <t>14 years 6 months</t>
  </si>
  <si>
    <t>Customer relationships [Member]</t>
  </si>
  <si>
    <t>12 years 10 months 24 days</t>
  </si>
  <si>
    <t>Subscriber relationships [Member]</t>
  </si>
  <si>
    <t>13 years 4 months 24 days</t>
  </si>
  <si>
    <t>Other intangible assets [Member]</t>
  </si>
  <si>
    <t>4 years 8 months 12 days</t>
  </si>
  <si>
    <t>Goodwill and Intangible Assets - Amortization Expense (Details) - USD ($) $ in Thousands</t>
  </si>
  <si>
    <t>Amortization expense, intangible assets</t>
  </si>
  <si>
    <t>Estimated Future Amortization Expense [Abstract]</t>
  </si>
  <si>
    <t>2018 (three months remaining)</t>
  </si>
  <si>
    <t>Thereafter</t>
  </si>
  <si>
    <t>Goodwill and Intangible Assets - Goodwill Rollforward (Details) - USD ($) $ in Thousands</t>
  </si>
  <si>
    <t>Goodwill, accumulated impairments</t>
  </si>
  <si>
    <t>Goodwill [Roll Forward]</t>
  </si>
  <si>
    <t>Goodwill, beginning balance</t>
  </si>
  <si>
    <t>Goodwill acquired in business combinations</t>
  </si>
  <si>
    <t>Measurement period adjustments</t>
  </si>
  <si>
    <t>Goodwill, ending balance</t>
  </si>
  <si>
    <t>Goodwill and Intangible Assets - Additional Information (Details)</t>
  </si>
  <si>
    <t>Number of reporting units tested for impairment</t>
  </si>
  <si>
    <t>Effective tax rate, percent</t>
  </si>
  <si>
    <t>33.00%</t>
  </si>
  <si>
    <t>Discount rates, high range, percent</t>
  </si>
  <si>
    <t>17.00%</t>
  </si>
  <si>
    <t>Discount rates, low range, percent</t>
  </si>
  <si>
    <t>16.00%</t>
  </si>
  <si>
    <t>Terminal growth rate</t>
  </si>
  <si>
    <t>1.00%</t>
  </si>
  <si>
    <t>27.00%</t>
  </si>
  <si>
    <t>Fair value exceeds carrying value, percent (less than)</t>
  </si>
  <si>
    <t>10.00%</t>
  </si>
  <si>
    <t>Royalty rate, low range, percent</t>
  </si>
  <si>
    <t>1.25%</t>
  </si>
  <si>
    <t>Royalty rate, high range, percent</t>
  </si>
  <si>
    <t>1.75%</t>
  </si>
  <si>
    <t>Indebtedness - Additional Information (Details) $ in Thousands</t>
  </si>
  <si>
    <t>May 15, 2018</t>
  </si>
  <si>
    <t>Jan. 09, 2015USD ($)</t>
  </si>
  <si>
    <t>Jul. 30, 2017</t>
  </si>
  <si>
    <t>Feb. 16, 2018USD ($)</t>
  </si>
  <si>
    <t>Dec. 31, 2017USD ($)</t>
  </si>
  <si>
    <t>Jul. 14, 2017USD ($)</t>
  </si>
  <si>
    <t>May 29, 2015USD ($)</t>
  </si>
  <si>
    <t>Mar. 06, 2015USD ($)</t>
  </si>
  <si>
    <t>Nov. 20, 2014USD ($)</t>
  </si>
  <si>
    <t>Sep. 03, 2014USD ($)</t>
  </si>
  <si>
    <t>Jun. 04, 2014USD ($)</t>
  </si>
  <si>
    <t>Credit Facility [Line Items]</t>
  </si>
  <si>
    <t>Debt fees capitalized to original issue discount</t>
  </si>
  <si>
    <t>2014 Incremental Term Loan [Member]</t>
  </si>
  <si>
    <t>Debt, principal amount</t>
  </si>
  <si>
    <t>2015 Incremental Term Loan [Member]</t>
  </si>
  <si>
    <t>2015 Incremental Revolver [Member]</t>
  </si>
  <si>
    <t>Additional Term Loans [Member]</t>
  </si>
  <si>
    <t>New Media Credit Agreement [Member] | Successor [Member]</t>
  </si>
  <si>
    <t>Weighted average interest rate</t>
  </si>
  <si>
    <t>8.49%</t>
  </si>
  <si>
    <t>Debt covenant - maximum fixed charge coverage ratio</t>
  </si>
  <si>
    <t>Fair value of long-term debt</t>
  </si>
  <si>
    <t>New Media Credit Agreement [Member] | Term Loan Facility [Member]</t>
  </si>
  <si>
    <t>Maturity date</t>
  </si>
  <si>
    <t>Jul. 14,
		2022</t>
  </si>
  <si>
    <t>New Media Credit Agreement [Member] | Term Loan Facility [Member] | Successor [Member]</t>
  </si>
  <si>
    <t>Repayment amount as a percent of original principal amount</t>
  </si>
  <si>
    <t>Frequency of periodic payment</t>
  </si>
  <si>
    <t>quarterly</t>
  </si>
  <si>
    <t>New Media Credit Agreement [Member] | Term Loan Facility [Member] | Successor [Member] | Eurodollar [Member]</t>
  </si>
  <si>
    <t>Fixed interest rate</t>
  </si>
  <si>
    <t>6.25%</t>
  </si>
  <si>
    <t>Variable interest rate</t>
  </si>
  <si>
    <t>New Media Credit Agreement [Member] | Term Loan Facility [Member] | Successor [Member] | Alternate Base Rate [Member]</t>
  </si>
  <si>
    <t>5.25%</t>
  </si>
  <si>
    <t>2.00%</t>
  </si>
  <si>
    <t>New Media Credit Agreement [Member] | Revolving Credit Facility [Member]</t>
  </si>
  <si>
    <t>Debt fees</t>
  </si>
  <si>
    <t>Jul. 14,
		2021</t>
  </si>
  <si>
    <t>Amount outstanding</t>
  </si>
  <si>
    <t>New Media Credit Agreement [Member] | Revolving Credit Facility [Member] | Successor [Member]</t>
  </si>
  <si>
    <t>Maximum borrowing amount</t>
  </si>
  <si>
    <t>New Media Credit Agreement [Member] | Revolving Credit Facility [Member] | Successor [Member] | Eurodollar [Member]</t>
  </si>
  <si>
    <t>New Media Credit Agreement [Member] | Revolving Credit Facility [Member] | Successor [Member] | Alternate Base Rate [Member]</t>
  </si>
  <si>
    <t>4.25%</t>
  </si>
  <si>
    <t>New Media Credit Agreement [Member] | 2017 Incremental Term Loan [Member]</t>
  </si>
  <si>
    <t>Difference between present value of cash flows after and before this amendment was more than, percent</t>
  </si>
  <si>
    <t>Previous deferred debt fees written off to loss on early extinguishment of debt</t>
  </si>
  <si>
    <t>Current debt fees expensed to loss on early extinguishment of debt</t>
  </si>
  <si>
    <t>Third party fees capitalized</t>
  </si>
  <si>
    <t>Debt fees allocated to lenders that exited, expensed to loss on early extinguishment of debt</t>
  </si>
  <si>
    <t>Consent fees amortized</t>
  </si>
  <si>
    <t>Third party debt fees</t>
  </si>
  <si>
    <t>New Media Credit Agreement [Member] | 2018 Term Loan [Member]</t>
  </si>
  <si>
    <t>Debt prepayment premium</t>
  </si>
  <si>
    <t>Debt fees capitalized to deferred financing cost</t>
  </si>
  <si>
    <t>New Media Credit Agreement [Member] | Extended Term Loans [Member]</t>
  </si>
  <si>
    <t>New Media Credit Agreement [Member] | Letter of Credit [Member] | Successor [Member]</t>
  </si>
  <si>
    <t>New Media Credit Agreement [Member] | Swingline Facility [Member] | Successor [Member]</t>
  </si>
  <si>
    <t>New Media Credit Agreement [Member] | Incremental Facility [Member]</t>
  </si>
  <si>
    <t>Additional revolving commitments</t>
  </si>
  <si>
    <t>New Media Credit Agreement [Member] | Incremental Facility [Member] | Successor [Member]</t>
  </si>
  <si>
    <t>New Media Credit Agreement [Member] | 2014 Incremental Term Loan [Member]</t>
  </si>
  <si>
    <t>Advantage Credit Agreements [Member] | Advantage Florida Debt [Member]</t>
  </si>
  <si>
    <t>Advantage Credit Agreements [Member] | Advantage Alabama Debt [Member]</t>
  </si>
  <si>
    <t>Interest rate</t>
  </si>
  <si>
    <t>Margin rate for LIBOR</t>
  </si>
  <si>
    <t>Maximum secured debt</t>
  </si>
  <si>
    <t>Indebtedness - Outstanding Debt Payment Schedule (Details) - USD ($) $ in Thousands</t>
  </si>
  <si>
    <t>Total outstanding debt</t>
  </si>
  <si>
    <t>Less: Current portion of long-term debt</t>
  </si>
  <si>
    <t>Remaining original issue discount</t>
  </si>
  <si>
    <t>Deferred financing costs, net</t>
  </si>
  <si>
    <t>Related Party Transactions (Details) - USD ($) $ in Thousands</t>
  </si>
  <si>
    <t>Related Party Transaction [Line Items]</t>
  </si>
  <si>
    <t>Management fee expense</t>
  </si>
  <si>
    <t>Incentive compensation fee expense</t>
  </si>
  <si>
    <t>Management fees paid</t>
  </si>
  <si>
    <t>Incentive fees paid</t>
  </si>
  <si>
    <t>Reimbursement for expenses</t>
  </si>
  <si>
    <t>Management agreement related fees liability</t>
  </si>
  <si>
    <t>Minimum percentage of common stock outstanding required to exercise</t>
  </si>
  <si>
    <t>3.00%</t>
  </si>
  <si>
    <t>Fortress and its affiliates [Member]</t>
  </si>
  <si>
    <t>Percentage of the Company owned by</t>
  </si>
  <si>
    <t>1.10%</t>
  </si>
  <si>
    <t>Percentage of the Company's outstanding warrants owned by Fortress and its affiliates</t>
  </si>
  <si>
    <t>39.50%</t>
  </si>
  <si>
    <t>Number of stock options held</t>
  </si>
  <si>
    <t>Dividends paid</t>
  </si>
  <si>
    <t>Holden [Member]</t>
  </si>
  <si>
    <t>Payments to acquire business, gross</t>
  </si>
  <si>
    <t>Commercial printing and other revenue for a related party</t>
  </si>
  <si>
    <t>Income Taxes (Details) - USD ($) $ in Thousands</t>
  </si>
  <si>
    <t>12 Months Ended</t>
  </si>
  <si>
    <t>Net increase to the valuation allowance</t>
  </si>
  <si>
    <t>Federal tax rate</t>
  </si>
  <si>
    <t>21.00%</t>
  </si>
  <si>
    <t>Expected tax expense</t>
  </si>
  <si>
    <t>Tax effects-2017 Legislation</t>
  </si>
  <si>
    <t>Tax valuation allowance release</t>
  </si>
  <si>
    <t>Effective tax rate</t>
  </si>
  <si>
    <t>Equity (Details) - USD ($) $ in Thousands</t>
  </si>
  <si>
    <t>Denominator for (loss) income per share calculation:</t>
  </si>
  <si>
    <t>Basic weighted average shares outstanding (shares)</t>
  </si>
  <si>
    <t>Effect of dilutive securities:</t>
  </si>
  <si>
    <t>Stock Options and Restricted Stock (shares)</t>
  </si>
  <si>
    <t>Diluted weighted average shares outstanding (shares)</t>
  </si>
  <si>
    <t>Equity -  Additional Information (Details) - USD ($) $ / shares in Units, $ in Thousands</t>
  </si>
  <si>
    <t>1 Months Ended</t>
  </si>
  <si>
    <t>May 06, 2018</t>
  </si>
  <si>
    <t>May 28, 2017</t>
  </si>
  <si>
    <t>May 17, 2017</t>
  </si>
  <si>
    <t>Class of Stock [Line Items]</t>
  </si>
  <si>
    <t>Shares of common stock issued in public offering</t>
  </si>
  <si>
    <t>Net proceeds from public offering</t>
  </si>
  <si>
    <t>Proceeds from public offering</t>
  </si>
  <si>
    <t>Options granted to Manager to purchase shares of common stock</t>
  </si>
  <si>
    <t>Option to purchase shares of common stock, price per share (in dollars per share)</t>
  </si>
  <si>
    <t>Fair value of options granted</t>
  </si>
  <si>
    <t>Risk-free rate</t>
  </si>
  <si>
    <t>2.80%</t>
  </si>
  <si>
    <t>Dividend yield</t>
  </si>
  <si>
    <t>8.00%</t>
  </si>
  <si>
    <t>Volatility rate</t>
  </si>
  <si>
    <t>28.10%</t>
  </si>
  <si>
    <t>Expected term</t>
  </si>
  <si>
    <t>10 years</t>
  </si>
  <si>
    <t>Granted</t>
  </si>
  <si>
    <t>Common stock authorized to repurchase</t>
  </si>
  <si>
    <t>Stock Repurchase Program, period in force</t>
  </si>
  <si>
    <t>12 years</t>
  </si>
  <si>
    <t>Repurchased common stock, shares</t>
  </si>
  <si>
    <t>Weighted average price per share of common stock repurchased</t>
  </si>
  <si>
    <t>Dividends declared, per share (in dollars per share)</t>
  </si>
  <si>
    <t>Non-Officer Directors [Member]</t>
  </si>
  <si>
    <t>Liability settlement</t>
  </si>
  <si>
    <t>Officer [Member]</t>
  </si>
  <si>
    <t>Warrants [Member]</t>
  </si>
  <si>
    <t>Antidilutive securities excluded from computation of income (loss) per share</t>
  </si>
  <si>
    <t>Restricted Share Grants [Member]</t>
  </si>
  <si>
    <t>Stock Options [Member]</t>
  </si>
  <si>
    <t>2014 Options [Member] | Manager [Member]</t>
  </si>
  <si>
    <t>2015 Options [Member] | Manager [Member]</t>
  </si>
  <si>
    <t>2016 Options [Member] | Manager [Member]</t>
  </si>
  <si>
    <t>Equity - Summary of Option Activity (Details) - USD ($) $ / shares in Units, $ in Thousands</t>
  </si>
  <si>
    <t>Number of Options</t>
  </si>
  <si>
    <t>Options outstanding, beginning balance (in shares)</t>
  </si>
  <si>
    <t>Options outstanding, ending balance (in shares)</t>
  </si>
  <si>
    <t>Exercisable (in shares)</t>
  </si>
  <si>
    <t>Outstanding, weighted-average grant date fair value, beginning balance (in dollars per share)</t>
  </si>
  <si>
    <t>Granted (in dollars per share)</t>
  </si>
  <si>
    <t>Outstanding, weighted-average grant date fair value, ending balance (in dollars per share)</t>
  </si>
  <si>
    <t>Weighted-Average Exercise Price</t>
  </si>
  <si>
    <t>Outstanding, weighted-average exercise price, beginning balance (in dollars per share)</t>
  </si>
  <si>
    <t>Outstanding, weighted-average exercise price, ending balance (in dollars per share)</t>
  </si>
  <si>
    <t>Exercisable, weighted-average exercise price, ending balance (in dollars per share)</t>
  </si>
  <si>
    <t>Weighted-Average Remaining Contractual Term (Years)</t>
  </si>
  <si>
    <t>Outstanding, weighted-average remaining contractual term (years)</t>
  </si>
  <si>
    <t>7 years 6 months</t>
  </si>
  <si>
    <t>7 years 8 months 12 days</t>
  </si>
  <si>
    <t>Exercisable, weighted-average remaining contractual term (years)</t>
  </si>
  <si>
    <t>6 years 10 months 24 days</t>
  </si>
  <si>
    <t>Outstanding, aggregate intrinsic value</t>
  </si>
  <si>
    <t>Exercisable, aggregate intrinsic value</t>
  </si>
  <si>
    <t>Equity - Changes in Accumulated Other Comprehensive Loss by Component (Details) - USD ($) $ in Thousands</t>
  </si>
  <si>
    <t>AOCI Attributable to Parent, Net of Tax [Roll Forward]</t>
  </si>
  <si>
    <t>Accumulated other comprehensive loss, beginning balance</t>
  </si>
  <si>
    <t>Accumulated other comprehensive loss, ending balance</t>
  </si>
  <si>
    <t>Net actuarial loss [Member]</t>
  </si>
  <si>
    <t>Amounts reclassified from accumulated other comprehensive loss</t>
  </si>
  <si>
    <t>Equity - Reclassifications out of Accumulated Other Comprehensive Loss (Details) - Reclassification out of Accumulated Other Comprehensive Loss [Member] - USD ($) $ in Thousands</t>
  </si>
  <si>
    <t>Reclassification Adjustment out of Accumulated Other Comprehensive Income [Line Items]</t>
  </si>
  <si>
    <t>Amortization of unrecognized (gain) loss</t>
  </si>
  <si>
    <t>Income tax expense</t>
  </si>
  <si>
    <t>Amounts reclassified from accumulated other comprehensive loss, net of taxes</t>
  </si>
  <si>
    <t>Revenues (Details) - USD ($) $ in Thousands</t>
  </si>
  <si>
    <t>Deferred revenue recognized during the period</t>
  </si>
  <si>
    <t>Bad debt on receivables</t>
  </si>
  <si>
    <t>Adoption of ASC Topic 606 [Member]</t>
  </si>
  <si>
    <t>Change in revenue and expenses</t>
  </si>
  <si>
    <t>Change from Gross to Net Reporting for Certain Licensing Transactions [Member]</t>
  </si>
  <si>
    <t>Commercial printing and other revenues, and operating expenses</t>
  </si>
  <si>
    <t>Pension and Postretirement Benefits (Details) - Pension [Member] $ in Thousands</t>
  </si>
  <si>
    <t>Sep. 30, 2018USD ($)plan</t>
  </si>
  <si>
    <t>Defined Benefit Plan Disclosure [Line Items]</t>
  </si>
  <si>
    <t>Number of pension plans | plan</t>
  </si>
  <si>
    <t>Components of net periodic benefit costs:</t>
  </si>
  <si>
    <t>Service cost</t>
  </si>
  <si>
    <t>Interest cost</t>
  </si>
  <si>
    <t>Expected return on plan assets</t>
  </si>
  <si>
    <t>Amortization of unrecognized loss</t>
  </si>
  <si>
    <t>Net periodic credit cost</t>
  </si>
  <si>
    <t>Pension and Other Postretirement Benefits Cost (Reversal of Cost) [Abstract]</t>
  </si>
  <si>
    <t>Pension contributions</t>
  </si>
  <si>
    <t>Expected employer contributions during the current fiscal year</t>
  </si>
  <si>
    <t>Fair Value Measurement (Details) - USD ($) $ in Thousands</t>
  </si>
  <si>
    <t>Dec. 25, 2016</t>
  </si>
  <si>
    <t>Assets, Fair Value Disclosure [Abstract]</t>
  </si>
  <si>
    <t>Cash, cash equivalents and restricted cash</t>
  </si>
  <si>
    <t>Recurring [Member]</t>
  </si>
  <si>
    <t>Recurring [Member] | Quoted Prices in Active Markets for Identical Assets (Level 1) [Member]</t>
  </si>
  <si>
    <t>Commitments and Contingencies (Details) - USD ($) $ in Thousands</t>
  </si>
  <si>
    <t>Restricted Cash and Investments, Current [Abstract]</t>
  </si>
  <si>
    <t>Restricted cash - Collateral standby letters of credit in the name of the Company's insurers</t>
  </si>
  <si>
    <t>Subsequent Events (Details) - USD ($) $ / shares in Units, $ in Thousands</t>
  </si>
  <si>
    <t>Nov. 04, 2018</t>
  </si>
  <si>
    <t>Oct. 31, 2018</t>
  </si>
  <si>
    <t>Subsequent Event [Line Items]</t>
  </si>
  <si>
    <t>Subsequent Event [Member]</t>
  </si>
  <si>
    <t>Dividend payable date</t>
  </si>
  <si>
    <t>Nov. 20,
		2018</t>
  </si>
  <si>
    <t>Dividend record date</t>
  </si>
  <si>
    <t>Nov. 12,
		2018</t>
  </si>
  <si>
    <t>Oklahoman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579684</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602970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691</v>
      </c>
      <c r="C3" s="7" t="n">
        <v>43056</v>
      </c>
    </row>
    <row r="4" spans="1:3">
      <c r="A4" s="4" t="s">
        <v>28</v>
      </c>
      <c r="B4" s="5" t="n">
        <v>3117</v>
      </c>
      <c r="C4" s="5" t="n">
        <v>3106</v>
      </c>
    </row>
    <row r="5" spans="1:3">
      <c r="A5" s="4" t="s">
        <v>29</v>
      </c>
      <c r="B5" s="5" t="n">
        <v>149874</v>
      </c>
      <c r="C5" s="5" t="n">
        <v>151692</v>
      </c>
    </row>
    <row r="6" spans="1:3">
      <c r="A6" s="4" t="s">
        <v>30</v>
      </c>
      <c r="B6" s="5" t="n">
        <v>27478</v>
      </c>
      <c r="C6" s="5" t="n">
        <v>18654</v>
      </c>
    </row>
    <row r="7" spans="1:3">
      <c r="A7" s="4" t="s">
        <v>31</v>
      </c>
      <c r="B7" s="5" t="n">
        <v>25915</v>
      </c>
      <c r="C7" s="5" t="n">
        <v>23378</v>
      </c>
    </row>
    <row r="8" spans="1:3">
      <c r="A8" s="4" t="s">
        <v>32</v>
      </c>
      <c r="B8" s="5" t="n">
        <v>18709</v>
      </c>
      <c r="C8" s="5" t="n">
        <v>23311</v>
      </c>
    </row>
    <row r="9" spans="1:3">
      <c r="A9" s="4" t="s">
        <v>33</v>
      </c>
      <c r="B9" s="5" t="n">
        <v>281784</v>
      </c>
      <c r="C9" s="5" t="n">
        <v>263197</v>
      </c>
    </row>
    <row r="10" spans="1:3">
      <c r="A10" s="4" t="s">
        <v>34</v>
      </c>
      <c r="B10" s="5" t="n">
        <v>343281</v>
      </c>
      <c r="C10" s="5" t="n">
        <v>373123</v>
      </c>
    </row>
    <row r="11" spans="1:3">
      <c r="A11" s="4" t="s">
        <v>35</v>
      </c>
      <c r="B11" s="5" t="n">
        <v>300909</v>
      </c>
      <c r="C11" s="5" t="n">
        <v>236555</v>
      </c>
    </row>
    <row r="12" spans="1:3">
      <c r="A12" s="4" t="s">
        <v>36</v>
      </c>
      <c r="B12" s="5" t="n">
        <v>466740</v>
      </c>
      <c r="C12" s="5" t="n">
        <v>403493</v>
      </c>
    </row>
    <row r="13" spans="1:3">
      <c r="A13" s="4" t="s">
        <v>37</v>
      </c>
      <c r="B13" s="5" t="n">
        <v>8886</v>
      </c>
      <c r="C13" s="5" t="n">
        <v>7178</v>
      </c>
    </row>
    <row r="14" spans="1:3">
      <c r="A14" s="4" t="s">
        <v>38</v>
      </c>
      <c r="B14" s="5" t="n">
        <v>1401600</v>
      </c>
      <c r="C14" s="5" t="n">
        <v>1283546</v>
      </c>
    </row>
    <row r="15" spans="1:3">
      <c r="A15" s="3" t="s">
        <v>39</v>
      </c>
    </row>
    <row r="16" spans="1:3">
      <c r="A16" s="4" t="s">
        <v>40</v>
      </c>
      <c r="B16" s="5" t="n">
        <v>11093</v>
      </c>
      <c r="C16" s="5" t="n">
        <v>2716</v>
      </c>
    </row>
    <row r="17" spans="1:3">
      <c r="A17" s="4" t="s">
        <v>41</v>
      </c>
      <c r="B17" s="5" t="n">
        <v>13152</v>
      </c>
      <c r="C17" s="5" t="n">
        <v>15750</v>
      </c>
    </row>
    <row r="18" spans="1:3">
      <c r="A18" s="4" t="s">
        <v>42</v>
      </c>
      <c r="B18" s="5" t="n">
        <v>97728</v>
      </c>
      <c r="C18" s="5" t="n">
        <v>97027</v>
      </c>
    </row>
    <row r="19" spans="1:3">
      <c r="A19" s="4" t="s">
        <v>43</v>
      </c>
      <c r="B19" s="5" t="n">
        <v>103449</v>
      </c>
      <c r="C19" s="5" t="n">
        <v>88164</v>
      </c>
    </row>
    <row r="20" spans="1:3">
      <c r="A20" s="4" t="s">
        <v>44</v>
      </c>
      <c r="B20" s="5" t="n">
        <v>225422</v>
      </c>
      <c r="C20" s="5" t="n">
        <v>203657</v>
      </c>
    </row>
    <row r="21" spans="1:3">
      <c r="A21" s="3" t="s">
        <v>45</v>
      </c>
    </row>
    <row r="22" spans="1:3">
      <c r="A22" s="4" t="s">
        <v>46</v>
      </c>
      <c r="B22" s="5" t="n">
        <v>396569</v>
      </c>
      <c r="C22" s="5" t="n">
        <v>357195</v>
      </c>
    </row>
    <row r="23" spans="1:3">
      <c r="A23" s="4" t="s">
        <v>47</v>
      </c>
      <c r="B23" s="5" t="n">
        <v>9928</v>
      </c>
      <c r="C23" s="5" t="n">
        <v>8080</v>
      </c>
    </row>
    <row r="24" spans="1:3">
      <c r="A24" s="4" t="s">
        <v>48</v>
      </c>
      <c r="B24" s="5" t="n">
        <v>23557</v>
      </c>
      <c r="C24" s="5" t="n">
        <v>25462</v>
      </c>
    </row>
    <row r="25" spans="1:3">
      <c r="A25" s="4" t="s">
        <v>49</v>
      </c>
      <c r="B25" s="5" t="n">
        <v>16290</v>
      </c>
      <c r="C25" s="5" t="n">
        <v>14759</v>
      </c>
    </row>
    <row r="26" spans="1:3">
      <c r="A26" s="4" t="s">
        <v>50</v>
      </c>
      <c r="B26" s="5" t="n">
        <v>671766</v>
      </c>
      <c r="C26" s="5" t="n">
        <v>609153</v>
      </c>
    </row>
    <row r="27" spans="1:3">
      <c r="A27" s="4" t="s">
        <v>51</v>
      </c>
      <c r="B27" s="5" t="n">
        <v>2385</v>
      </c>
      <c r="C27" s="5" t="n">
        <v>0</v>
      </c>
    </row>
    <row r="28" spans="1:3">
      <c r="A28" s="3" t="s">
        <v>52</v>
      </c>
    </row>
    <row r="29" spans="1:3">
      <c r="A29" s="4" t="s">
        <v>53</v>
      </c>
      <c r="B29" s="5" t="n">
        <v>605</v>
      </c>
      <c r="C29" s="5" t="n">
        <v>534</v>
      </c>
    </row>
    <row r="30" spans="1:3">
      <c r="A30" s="4" t="s">
        <v>54</v>
      </c>
      <c r="B30" s="5" t="n">
        <v>738881</v>
      </c>
      <c r="C30" s="5" t="n">
        <v>683168</v>
      </c>
    </row>
    <row r="31" spans="1:3">
      <c r="A31" s="4" t="s">
        <v>55</v>
      </c>
      <c r="B31" s="5" t="n">
        <v>-5663</v>
      </c>
      <c r="C31" s="5" t="n">
        <v>-5461</v>
      </c>
    </row>
    <row r="32" spans="1:3">
      <c r="A32" s="4" t="s">
        <v>56</v>
      </c>
      <c r="B32" s="5" t="n">
        <v>-4509</v>
      </c>
      <c r="C32" s="5" t="n">
        <v>-2767</v>
      </c>
    </row>
    <row r="33" spans="1:3">
      <c r="A33" s="4" t="s">
        <v>57</v>
      </c>
      <c r="B33" s="5" t="n">
        <v>-1865</v>
      </c>
      <c r="C33" s="5" t="n">
        <v>-1081</v>
      </c>
    </row>
    <row r="34" spans="1:3">
      <c r="A34" s="4" t="s">
        <v>58</v>
      </c>
      <c r="B34" s="5" t="n">
        <v>727449</v>
      </c>
      <c r="C34" s="5" t="n">
        <v>674393</v>
      </c>
    </row>
    <row r="35" spans="1:3">
      <c r="A35" s="4" t="s">
        <v>59</v>
      </c>
      <c r="B35" s="7" t="n">
        <v>1401600</v>
      </c>
      <c r="C35" s="7" t="n">
        <v>1283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18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4" t="s">
        <v>208</v>
      </c>
    </row>
    <row r="4" spans="1:2">
      <c r="A4" s="3" t="s">
        <v>209</v>
      </c>
    </row>
    <row r="5" spans="1:2">
      <c r="A5" s="4" t="s">
        <v>210</v>
      </c>
      <c r="B5" s="4" t="s">
        <v>211</v>
      </c>
    </row>
    <row r="6" spans="1:2">
      <c r="A6" s="4" t="s">
        <v>212</v>
      </c>
    </row>
    <row r="7" spans="1:2">
      <c r="A7" s="3" t="s">
        <v>209</v>
      </c>
    </row>
    <row r="8" spans="1:2">
      <c r="A8" s="4" t="s">
        <v>210</v>
      </c>
      <c r="B8"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62</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6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171</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174</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7242</v>
      </c>
      <c r="C3" s="7" t="n">
        <v>5998</v>
      </c>
    </row>
    <row r="4" spans="1:3">
      <c r="A4" s="4" t="s">
        <v>63</v>
      </c>
      <c r="B4" s="5" t="n">
        <v>209120</v>
      </c>
      <c r="C4" s="5" t="n">
        <v>171395</v>
      </c>
    </row>
    <row r="5" spans="1:3">
      <c r="A5" s="4" t="s">
        <v>64</v>
      </c>
      <c r="B5" s="7" t="n">
        <v>92437</v>
      </c>
      <c r="C5" s="7" t="n">
        <v>67588</v>
      </c>
    </row>
    <row r="6" spans="1:3">
      <c r="A6" s="4" t="s">
        <v>65</v>
      </c>
      <c r="B6" s="8" t="n">
        <v>0.01</v>
      </c>
      <c r="C6" s="8" t="n">
        <v>0.01</v>
      </c>
    </row>
    <row r="7" spans="1:3">
      <c r="A7" s="4" t="s">
        <v>66</v>
      </c>
      <c r="B7" s="5" t="n">
        <v>2000000000</v>
      </c>
      <c r="C7" s="5" t="n">
        <v>2000000000</v>
      </c>
    </row>
    <row r="8" spans="1:3">
      <c r="A8" s="4" t="s">
        <v>67</v>
      </c>
      <c r="B8" s="5" t="n">
        <v>60498451</v>
      </c>
      <c r="C8" s="5" t="n">
        <v>53367853</v>
      </c>
    </row>
    <row r="9" spans="1:3">
      <c r="A9" s="4" t="s">
        <v>68</v>
      </c>
      <c r="B9" s="5" t="n">
        <v>60297040</v>
      </c>
      <c r="C9" s="5" t="n">
        <v>53226881</v>
      </c>
    </row>
    <row r="10" spans="1:3">
      <c r="A10" s="4" t="s">
        <v>69</v>
      </c>
      <c r="B10" s="5" t="n">
        <v>201411</v>
      </c>
      <c r="C10" s="5" t="n">
        <v>1409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0</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88</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191</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53</v>
      </c>
    </row>
    <row r="3" spans="1:2">
      <c r="A3" s="3" t="s">
        <v>156</v>
      </c>
    </row>
    <row r="4" spans="1:2">
      <c r="A4" s="4" t="s">
        <v>254</v>
      </c>
      <c r="B4"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75"/>
  </cols>
  <sheetData>
    <row r="1" spans="1:3">
      <c r="A1" s="1" t="s">
        <v>255</v>
      </c>
      <c r="B1" s="2" t="s">
        <v>71</v>
      </c>
      <c r="C1" s="2" t="s">
        <v>1</v>
      </c>
    </row>
    <row r="2" spans="1:3">
      <c r="B2" s="2" t="s">
        <v>124</v>
      </c>
      <c r="C2" s="2" t="s">
        <v>256</v>
      </c>
    </row>
    <row r="3" spans="1:3">
      <c r="A3" s="4" t="s">
        <v>208</v>
      </c>
    </row>
    <row r="4" spans="1:3">
      <c r="A4" s="3" t="s">
        <v>209</v>
      </c>
    </row>
    <row r="5" spans="1:3">
      <c r="A5" s="4" t="s">
        <v>257</v>
      </c>
      <c r="C5" s="5" t="n">
        <v>7</v>
      </c>
    </row>
    <row r="6" spans="1:3">
      <c r="A6" s="4" t="s">
        <v>258</v>
      </c>
      <c r="C6" s="5" t="n">
        <v>16</v>
      </c>
    </row>
    <row r="7" spans="1:3">
      <c r="A7" s="4" t="s">
        <v>259</v>
      </c>
      <c r="C7" s="5" t="n">
        <v>1</v>
      </c>
    </row>
    <row r="8" spans="1:3">
      <c r="A8" s="4" t="s">
        <v>260</v>
      </c>
      <c r="C8" s="7" t="n">
        <v>158977</v>
      </c>
    </row>
    <row r="9" spans="1:3">
      <c r="A9" s="4" t="s">
        <v>261</v>
      </c>
      <c r="B9" s="4" t="s">
        <v>262</v>
      </c>
      <c r="C9" s="4" t="s">
        <v>262</v>
      </c>
    </row>
    <row r="10" spans="1:3">
      <c r="A10" s="4" t="s">
        <v>263</v>
      </c>
      <c r="B10" s="4" t="s">
        <v>264</v>
      </c>
      <c r="C10" s="4" t="s">
        <v>264</v>
      </c>
    </row>
    <row r="11" spans="1:3">
      <c r="A11" s="4" t="s">
        <v>265</v>
      </c>
      <c r="B11" s="7" t="n">
        <v>68</v>
      </c>
      <c r="C11" s="7" t="n">
        <v>344</v>
      </c>
    </row>
    <row r="12" spans="1:3">
      <c r="A12" s="4" t="s">
        <v>266</v>
      </c>
      <c r="B12" s="5" t="n">
        <v>61700</v>
      </c>
      <c r="C12" s="7" t="n">
        <v>61700</v>
      </c>
    </row>
    <row r="13" spans="1:3">
      <c r="A13" s="4" t="s">
        <v>212</v>
      </c>
    </row>
    <row r="14" spans="1:3">
      <c r="A14" s="3" t="s">
        <v>209</v>
      </c>
    </row>
    <row r="15" spans="1:3">
      <c r="A15" s="4" t="s">
        <v>267</v>
      </c>
      <c r="C15" s="5" t="n">
        <v>4</v>
      </c>
    </row>
    <row r="16" spans="1:3">
      <c r="A16" s="4" t="s">
        <v>257</v>
      </c>
      <c r="C16" s="5" t="n">
        <v>22</v>
      </c>
    </row>
    <row r="17" spans="1:3">
      <c r="A17" s="4" t="s">
        <v>258</v>
      </c>
      <c r="C17" s="5" t="n">
        <v>34</v>
      </c>
    </row>
    <row r="18" spans="1:3">
      <c r="A18" s="4" t="s">
        <v>268</v>
      </c>
      <c r="C18" s="5" t="n">
        <v>24</v>
      </c>
    </row>
    <row r="19" spans="1:3">
      <c r="A19" s="4" t="s">
        <v>269</v>
      </c>
      <c r="C19" s="5" t="n">
        <v>2</v>
      </c>
    </row>
    <row r="20" spans="1:3">
      <c r="A20" s="4" t="s">
        <v>260</v>
      </c>
      <c r="C20" s="7" t="n">
        <v>165053</v>
      </c>
    </row>
    <row r="21" spans="1:3">
      <c r="A21" s="4" t="s">
        <v>265</v>
      </c>
      <c r="C21" s="5" t="n">
        <v>978</v>
      </c>
    </row>
    <row r="22" spans="1:3">
      <c r="A22" s="4" t="s">
        <v>266</v>
      </c>
      <c r="B22" s="7" t="n">
        <v>37652</v>
      </c>
      <c r="C22" s="7" t="n">
        <v>376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09</v>
      </c>
    </row>
    <row r="3" spans="1:3">
      <c r="A3" s="4" t="s">
        <v>35</v>
      </c>
      <c r="B3" s="7" t="n">
        <v>300909</v>
      </c>
      <c r="C3" s="7" t="n">
        <v>236555</v>
      </c>
    </row>
    <row r="4" spans="1:3">
      <c r="A4" s="4" t="s">
        <v>208</v>
      </c>
    </row>
    <row r="5" spans="1:3">
      <c r="A5" s="3" t="s">
        <v>209</v>
      </c>
    </row>
    <row r="6" spans="1:3">
      <c r="A6" s="4" t="s">
        <v>271</v>
      </c>
      <c r="B6" s="5" t="n">
        <v>21789</v>
      </c>
    </row>
    <row r="7" spans="1:3">
      <c r="A7" s="4" t="s">
        <v>37</v>
      </c>
      <c r="B7" s="5" t="n">
        <v>447</v>
      </c>
    </row>
    <row r="8" spans="1:3">
      <c r="A8" s="4" t="s">
        <v>272</v>
      </c>
      <c r="B8" s="5" t="n">
        <v>9649</v>
      </c>
    </row>
    <row r="9" spans="1:3">
      <c r="A9" s="4" t="s">
        <v>273</v>
      </c>
      <c r="B9" s="5" t="n">
        <v>34875</v>
      </c>
    </row>
    <row r="10" spans="1:3">
      <c r="A10" s="4" t="s">
        <v>274</v>
      </c>
      <c r="B10" s="5" t="n">
        <v>33855</v>
      </c>
    </row>
    <row r="11" spans="1:3">
      <c r="A11" s="4" t="s">
        <v>275</v>
      </c>
      <c r="B11" s="5" t="n">
        <v>8573</v>
      </c>
    </row>
    <row r="12" spans="1:3">
      <c r="A12" s="4" t="s">
        <v>276</v>
      </c>
      <c r="B12" s="5" t="n">
        <v>11708</v>
      </c>
    </row>
    <row r="13" spans="1:3">
      <c r="A13" s="4" t="s">
        <v>35</v>
      </c>
      <c r="B13" s="5" t="n">
        <v>63905</v>
      </c>
    </row>
    <row r="14" spans="1:3">
      <c r="A14" s="4" t="s">
        <v>38</v>
      </c>
      <c r="B14" s="5" t="n">
        <v>184801</v>
      </c>
    </row>
    <row r="15" spans="1:3">
      <c r="A15" s="4" t="s">
        <v>277</v>
      </c>
      <c r="B15" s="5" t="n">
        <v>23579</v>
      </c>
    </row>
    <row r="16" spans="1:3">
      <c r="A16" s="4" t="s">
        <v>278</v>
      </c>
      <c r="B16" s="5" t="n">
        <v>92</v>
      </c>
    </row>
    <row r="17" spans="1:3">
      <c r="A17" s="4" t="s">
        <v>51</v>
      </c>
      <c r="B17" s="5" t="n">
        <v>2153</v>
      </c>
    </row>
    <row r="18" spans="1:3">
      <c r="A18" s="4" t="s">
        <v>279</v>
      </c>
      <c r="B18" s="5" t="n">
        <v>158977</v>
      </c>
    </row>
    <row r="19" spans="1:3">
      <c r="A19" s="4" t="s">
        <v>212</v>
      </c>
    </row>
    <row r="20" spans="1:3">
      <c r="A20" s="3" t="s">
        <v>209</v>
      </c>
    </row>
    <row r="21" spans="1:3">
      <c r="A21" s="4" t="s">
        <v>271</v>
      </c>
      <c r="B21" s="5" t="n">
        <v>20870</v>
      </c>
    </row>
    <row r="22" spans="1:3">
      <c r="A22" s="4" t="s">
        <v>37</v>
      </c>
      <c r="B22" s="5" t="n">
        <v>108</v>
      </c>
    </row>
    <row r="23" spans="1:3">
      <c r="A23" s="4" t="s">
        <v>272</v>
      </c>
      <c r="B23" s="5" t="n">
        <v>49883</v>
      </c>
    </row>
    <row r="24" spans="1:3">
      <c r="A24" s="4" t="s">
        <v>280</v>
      </c>
      <c r="B24" s="5" t="n">
        <v>532</v>
      </c>
    </row>
    <row r="25" spans="1:3">
      <c r="A25" s="4" t="s">
        <v>273</v>
      </c>
      <c r="B25" s="5" t="n">
        <v>34077</v>
      </c>
    </row>
    <row r="26" spans="1:3">
      <c r="A26" s="4" t="s">
        <v>274</v>
      </c>
      <c r="B26" s="5" t="n">
        <v>26926</v>
      </c>
    </row>
    <row r="27" spans="1:3">
      <c r="A27" s="4" t="s">
        <v>275</v>
      </c>
      <c r="B27" s="5" t="n">
        <v>5638</v>
      </c>
    </row>
    <row r="28" spans="1:3">
      <c r="A28" s="4" t="s">
        <v>281</v>
      </c>
      <c r="B28" s="5" t="n">
        <v>704</v>
      </c>
    </row>
    <row r="29" spans="1:3">
      <c r="A29" s="4" t="s">
        <v>276</v>
      </c>
      <c r="B29" s="5" t="n">
        <v>9902</v>
      </c>
    </row>
    <row r="30" spans="1:3">
      <c r="A30" s="4" t="s">
        <v>35</v>
      </c>
      <c r="B30" s="5" t="n">
        <v>37652</v>
      </c>
    </row>
    <row r="31" spans="1:3">
      <c r="A31" s="4" t="s">
        <v>38</v>
      </c>
      <c r="B31" s="5" t="n">
        <v>186292</v>
      </c>
    </row>
    <row r="32" spans="1:3">
      <c r="A32" s="4" t="s">
        <v>277</v>
      </c>
      <c r="B32" s="5" t="n">
        <v>21100</v>
      </c>
    </row>
    <row r="33" spans="1:3">
      <c r="A33" s="4" t="s">
        <v>49</v>
      </c>
      <c r="B33" s="5" t="n">
        <v>139</v>
      </c>
    </row>
    <row r="34" spans="1:3">
      <c r="A34" s="4" t="s">
        <v>50</v>
      </c>
      <c r="B34" s="5" t="n">
        <v>21239</v>
      </c>
    </row>
    <row r="35" spans="1:3">
      <c r="A35" s="4" t="s">
        <v>279</v>
      </c>
      <c r="B35" s="7" t="n">
        <v>1650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2</v>
      </c>
    </row>
    <row r="3" spans="1:3">
      <c r="A3" s="4" t="s">
        <v>283</v>
      </c>
    </row>
    <row r="4" spans="1:3">
      <c r="A4" s="3" t="s">
        <v>284</v>
      </c>
    </row>
    <row r="5" spans="1:3">
      <c r="A5" s="4" t="s">
        <v>285</v>
      </c>
      <c r="B5" s="7" t="n">
        <v>2369</v>
      </c>
    </row>
    <row r="6" spans="1:3">
      <c r="A6" s="4" t="s">
        <v>286</v>
      </c>
    </row>
    <row r="7" spans="1:3">
      <c r="A7" s="3" t="s">
        <v>284</v>
      </c>
    </row>
    <row r="8" spans="1:3">
      <c r="A8" s="4" t="s">
        <v>285</v>
      </c>
      <c r="B8" s="5" t="n">
        <v>9264</v>
      </c>
    </row>
    <row r="9" spans="1:3">
      <c r="A9" s="4" t="s">
        <v>287</v>
      </c>
      <c r="B9" s="7" t="n">
        <v>3337</v>
      </c>
    </row>
    <row r="10" spans="1:3">
      <c r="A10" s="4" t="s">
        <v>288</v>
      </c>
    </row>
    <row r="11" spans="1:3">
      <c r="A11" s="3" t="s">
        <v>284</v>
      </c>
    </row>
    <row r="12" spans="1:3">
      <c r="A12" s="4" t="s">
        <v>285</v>
      </c>
      <c r="C12" s="7" t="n">
        <v>14700</v>
      </c>
    </row>
    <row r="13" spans="1:3">
      <c r="A13" s="4" t="s">
        <v>287</v>
      </c>
      <c r="C13" s="7" t="n">
        <v>54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9</v>
      </c>
      <c r="B1" s="2" t="s">
        <v>71</v>
      </c>
      <c r="D1" s="2" t="s">
        <v>1</v>
      </c>
    </row>
    <row r="2" spans="1:6">
      <c r="B2" s="2" t="s">
        <v>2</v>
      </c>
      <c r="C2" s="2" t="s">
        <v>72</v>
      </c>
      <c r="D2" s="2" t="s">
        <v>2</v>
      </c>
      <c r="E2" s="2" t="s">
        <v>72</v>
      </c>
      <c r="F2" s="2" t="s">
        <v>25</v>
      </c>
    </row>
    <row r="3" spans="1:6">
      <c r="A3" s="3" t="s">
        <v>290</v>
      </c>
    </row>
    <row r="4" spans="1:6">
      <c r="A4" s="4" t="s">
        <v>291</v>
      </c>
      <c r="D4" s="5" t="n">
        <v>217590</v>
      </c>
    </row>
    <row r="5" spans="1:6">
      <c r="A5" s="4" t="s">
        <v>292</v>
      </c>
      <c r="D5" s="5" t="n">
        <v>14754</v>
      </c>
    </row>
    <row r="6" spans="1:6">
      <c r="A6" s="4" t="s">
        <v>293</v>
      </c>
      <c r="B6" s="5" t="n">
        <v>376570</v>
      </c>
      <c r="D6" s="5" t="n">
        <v>376570</v>
      </c>
      <c r="F6" s="5" t="n">
        <v>342264</v>
      </c>
    </row>
    <row r="7" spans="1:6">
      <c r="A7" s="4" t="s">
        <v>294</v>
      </c>
      <c r="B7" s="8" t="n">
        <v>16.13</v>
      </c>
      <c r="D7" s="8" t="n">
        <v>16.13</v>
      </c>
      <c r="F7" s="8" t="n">
        <v>16.86</v>
      </c>
    </row>
    <row r="8" spans="1:6">
      <c r="A8" s="4" t="s">
        <v>295</v>
      </c>
      <c r="B8" s="7" t="n">
        <v>5908</v>
      </c>
      <c r="D8" s="7" t="n">
        <v>5908</v>
      </c>
    </row>
    <row r="9" spans="1:6">
      <c r="A9" s="3" t="s">
        <v>296</v>
      </c>
    </row>
    <row r="10" spans="1:6">
      <c r="A10" s="4" t="s">
        <v>114</v>
      </c>
      <c r="B10" s="5" t="n">
        <v>667</v>
      </c>
      <c r="C10" s="7" t="n">
        <v>769</v>
      </c>
      <c r="D10" s="5" t="n">
        <v>2499</v>
      </c>
      <c r="E10" s="7" t="n">
        <v>2364</v>
      </c>
    </row>
    <row r="11" spans="1:6">
      <c r="A11" s="4" t="s">
        <v>297</v>
      </c>
      <c r="B11" s="7" t="n">
        <v>4558</v>
      </c>
      <c r="D11" s="7" t="n">
        <v>4558</v>
      </c>
    </row>
    <row r="12" spans="1:6">
      <c r="A12" s="4" t="s">
        <v>298</v>
      </c>
      <c r="D12" s="4" t="s">
        <v>29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00</v>
      </c>
      <c r="B1" s="2" t="s">
        <v>1</v>
      </c>
    </row>
    <row r="2" spans="1:2">
      <c r="B2" s="2" t="s">
        <v>301</v>
      </c>
    </row>
    <row r="3" spans="1:2">
      <c r="A3" s="3" t="s">
        <v>302</v>
      </c>
    </row>
    <row r="4" spans="1:2">
      <c r="A4" s="4" t="s">
        <v>303</v>
      </c>
      <c r="B4" s="5" t="n">
        <v>342264</v>
      </c>
    </row>
    <row r="5" spans="1:2">
      <c r="A5" s="4" t="s">
        <v>304</v>
      </c>
      <c r="B5" s="5" t="n">
        <v>217590</v>
      </c>
    </row>
    <row r="6" spans="1:2">
      <c r="A6" s="4" t="s">
        <v>305</v>
      </c>
      <c r="B6" s="5" t="n">
        <v>-168530</v>
      </c>
    </row>
    <row r="7" spans="1:2">
      <c r="A7" s="4" t="s">
        <v>306</v>
      </c>
      <c r="B7" s="5" t="n">
        <v>-14754</v>
      </c>
    </row>
    <row r="8" spans="1:2">
      <c r="A8" s="4" t="s">
        <v>307</v>
      </c>
      <c r="B8" s="5" t="n">
        <v>376570</v>
      </c>
    </row>
    <row r="9" spans="1:2">
      <c r="A9" s="3" t="s">
        <v>308</v>
      </c>
    </row>
    <row r="10" spans="1:2">
      <c r="A10" s="4" t="s">
        <v>309</v>
      </c>
      <c r="B10" s="8" t="n">
        <v>16.86</v>
      </c>
    </row>
    <row r="11" spans="1:2">
      <c r="A11" s="4" t="s">
        <v>310</v>
      </c>
      <c r="B11" s="9" t="n">
        <v>16.49</v>
      </c>
    </row>
    <row r="12" spans="1:2">
      <c r="A12" s="4" t="s">
        <v>311</v>
      </c>
      <c r="B12" s="9" t="n">
        <v>18.05</v>
      </c>
    </row>
    <row r="13" spans="1:2">
      <c r="A13" s="4" t="s">
        <v>312</v>
      </c>
      <c r="B13" s="9" t="n">
        <v>16.55</v>
      </c>
    </row>
    <row r="14" spans="1:2">
      <c r="A14" s="4" t="s">
        <v>313</v>
      </c>
      <c r="B14" s="8" t="n">
        <v>16.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1</v>
      </c>
      <c r="D1" s="2" t="s">
        <v>1</v>
      </c>
    </row>
    <row r="2" spans="1:5">
      <c r="B2" s="2" t="s">
        <v>2</v>
      </c>
      <c r="C2" s="2" t="s">
        <v>72</v>
      </c>
      <c r="D2" s="2" t="s">
        <v>2</v>
      </c>
      <c r="E2" s="2" t="s">
        <v>72</v>
      </c>
    </row>
    <row r="3" spans="1:5">
      <c r="A3" s="3" t="s">
        <v>315</v>
      </c>
    </row>
    <row r="4" spans="1:5">
      <c r="A4" s="4" t="s">
        <v>316</v>
      </c>
      <c r="D4" s="7" t="n">
        <v>1083</v>
      </c>
    </row>
    <row r="5" spans="1:5">
      <c r="A5" s="4" t="s">
        <v>317</v>
      </c>
      <c r="D5" s="5" t="n">
        <v>13243</v>
      </c>
    </row>
    <row r="6" spans="1:5">
      <c r="A6" s="4" t="s">
        <v>318</v>
      </c>
      <c r="B6" s="7" t="n">
        <v>-3161</v>
      </c>
      <c r="C6" s="7" t="n">
        <v>-2465</v>
      </c>
      <c r="D6" s="5" t="n">
        <v>-7234</v>
      </c>
      <c r="E6" s="7" t="n">
        <v>-6649</v>
      </c>
    </row>
    <row r="7" spans="1:5">
      <c r="A7" s="4" t="s">
        <v>319</v>
      </c>
      <c r="B7" s="5" t="n">
        <v>7092</v>
      </c>
      <c r="D7" s="5" t="n">
        <v>7092</v>
      </c>
    </row>
    <row r="8" spans="1:5">
      <c r="A8" s="4" t="s">
        <v>320</v>
      </c>
    </row>
    <row r="9" spans="1:5">
      <c r="A9" s="3" t="s">
        <v>315</v>
      </c>
    </row>
    <row r="10" spans="1:5">
      <c r="A10" s="4" t="s">
        <v>316</v>
      </c>
      <c r="D10" s="5" t="n">
        <v>717</v>
      </c>
    </row>
    <row r="11" spans="1:5">
      <c r="A11" s="4" t="s">
        <v>317</v>
      </c>
      <c r="D11" s="5" t="n">
        <v>10981</v>
      </c>
    </row>
    <row r="12" spans="1:5">
      <c r="A12" s="4" t="s">
        <v>318</v>
      </c>
      <c r="D12" s="5" t="n">
        <v>-5021</v>
      </c>
    </row>
    <row r="13" spans="1:5">
      <c r="A13" s="4" t="s">
        <v>319</v>
      </c>
      <c r="B13" s="5" t="n">
        <v>6677</v>
      </c>
      <c r="D13" s="5" t="n">
        <v>6677</v>
      </c>
    </row>
    <row r="14" spans="1:5">
      <c r="A14" s="4" t="s">
        <v>321</v>
      </c>
    </row>
    <row r="15" spans="1:5">
      <c r="A15" s="3" t="s">
        <v>315</v>
      </c>
    </row>
    <row r="16" spans="1:5">
      <c r="A16" s="4" t="s">
        <v>316</v>
      </c>
      <c r="D16" s="5" t="n">
        <v>366</v>
      </c>
    </row>
    <row r="17" spans="1:5">
      <c r="A17" s="4" t="s">
        <v>317</v>
      </c>
      <c r="D17" s="5" t="n">
        <v>2262</v>
      </c>
    </row>
    <row r="18" spans="1:5">
      <c r="A18" s="4" t="s">
        <v>318</v>
      </c>
      <c r="D18" s="5" t="n">
        <v>-2213</v>
      </c>
    </row>
    <row r="19" spans="1:5">
      <c r="A19" s="4" t="s">
        <v>319</v>
      </c>
      <c r="B19" s="7" t="n">
        <v>415</v>
      </c>
      <c r="D19" s="7" t="n">
        <v>4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76461</v>
      </c>
      <c r="C4" s="7" t="n">
        <v>159481</v>
      </c>
      <c r="D4" s="7" t="n">
        <v>527329</v>
      </c>
      <c r="E4" s="7" t="n">
        <v>482427</v>
      </c>
    </row>
    <row r="5" spans="1:5">
      <c r="A5" s="4" t="s">
        <v>75</v>
      </c>
      <c r="B5" s="5" t="n">
        <v>145934</v>
      </c>
      <c r="C5" s="5" t="n">
        <v>112792</v>
      </c>
      <c r="D5" s="5" t="n">
        <v>420461</v>
      </c>
      <c r="E5" s="5" t="n">
        <v>334160</v>
      </c>
    </row>
    <row r="6" spans="1:5">
      <c r="A6" s="4" t="s">
        <v>76</v>
      </c>
      <c r="B6" s="5" t="n">
        <v>58024</v>
      </c>
      <c r="C6" s="5" t="n">
        <v>44903</v>
      </c>
      <c r="D6" s="5" t="n">
        <v>162196</v>
      </c>
      <c r="E6" s="5" t="n">
        <v>130986</v>
      </c>
    </row>
    <row r="7" spans="1:5">
      <c r="A7" s="4" t="s">
        <v>77</v>
      </c>
      <c r="B7" s="5" t="n">
        <v>380419</v>
      </c>
      <c r="C7" s="5" t="n">
        <v>317176</v>
      </c>
      <c r="D7" s="5" t="n">
        <v>1109986</v>
      </c>
      <c r="E7" s="5" t="n">
        <v>947573</v>
      </c>
    </row>
    <row r="8" spans="1:5">
      <c r="A8" s="3" t="s">
        <v>78</v>
      </c>
    </row>
    <row r="9" spans="1:5">
      <c r="A9" s="4" t="s">
        <v>79</v>
      </c>
      <c r="B9" s="5" t="n">
        <v>220771</v>
      </c>
      <c r="C9" s="5" t="n">
        <v>177724</v>
      </c>
      <c r="D9" s="5" t="n">
        <v>634935</v>
      </c>
      <c r="E9" s="5" t="n">
        <v>532535</v>
      </c>
    </row>
    <row r="10" spans="1:5">
      <c r="A10" s="4" t="s">
        <v>80</v>
      </c>
      <c r="B10" s="5" t="n">
        <v>121871</v>
      </c>
      <c r="C10" s="5" t="n">
        <v>106967</v>
      </c>
      <c r="D10" s="5" t="n">
        <v>367526</v>
      </c>
      <c r="E10" s="5" t="n">
        <v>319831</v>
      </c>
    </row>
    <row r="11" spans="1:5">
      <c r="A11" s="4" t="s">
        <v>81</v>
      </c>
      <c r="B11" s="5" t="n">
        <v>25094</v>
      </c>
      <c r="C11" s="5" t="n">
        <v>18257</v>
      </c>
      <c r="D11" s="5" t="n">
        <v>64276</v>
      </c>
      <c r="E11" s="5" t="n">
        <v>54621</v>
      </c>
    </row>
    <row r="12" spans="1:5">
      <c r="A12" s="4" t="s">
        <v>82</v>
      </c>
      <c r="B12" s="5" t="n">
        <v>9064</v>
      </c>
      <c r="C12" s="5" t="n">
        <v>2210</v>
      </c>
      <c r="D12" s="5" t="n">
        <v>13243</v>
      </c>
      <c r="E12" s="5" t="n">
        <v>6817</v>
      </c>
    </row>
    <row r="13" spans="1:5">
      <c r="A13" s="4" t="s">
        <v>83</v>
      </c>
      <c r="B13" s="5" t="n">
        <v>1121</v>
      </c>
      <c r="C13" s="5" t="n">
        <v>0</v>
      </c>
      <c r="D13" s="5" t="n">
        <v>1121</v>
      </c>
      <c r="E13" s="5" t="n">
        <v>6485</v>
      </c>
    </row>
    <row r="14" spans="1:5">
      <c r="A14" s="4" t="s">
        <v>84</v>
      </c>
      <c r="B14" s="5" t="n">
        <v>0</v>
      </c>
      <c r="C14" s="5" t="n">
        <v>0</v>
      </c>
      <c r="D14" s="5" t="n">
        <v>0</v>
      </c>
      <c r="E14" s="5" t="n">
        <v>27448</v>
      </c>
    </row>
    <row r="15" spans="1:5">
      <c r="A15" s="4" t="s">
        <v>85</v>
      </c>
      <c r="B15" s="5" t="n">
        <v>-72</v>
      </c>
      <c r="C15" s="5" t="n">
        <v>686</v>
      </c>
      <c r="D15" s="5" t="n">
        <v>-4051</v>
      </c>
      <c r="E15" s="5" t="n">
        <v>-1860</v>
      </c>
    </row>
    <row r="16" spans="1:5">
      <c r="A16" s="4" t="s">
        <v>86</v>
      </c>
      <c r="B16" s="5" t="n">
        <v>2570</v>
      </c>
      <c r="C16" s="5" t="n">
        <v>11332</v>
      </c>
      <c r="D16" s="5" t="n">
        <v>32936</v>
      </c>
      <c r="E16" s="5" t="n">
        <v>1696</v>
      </c>
    </row>
    <row r="17" spans="1:5">
      <c r="A17" s="4" t="s">
        <v>87</v>
      </c>
      <c r="B17" s="5" t="n">
        <v>9115</v>
      </c>
      <c r="C17" s="5" t="n">
        <v>7848</v>
      </c>
      <c r="D17" s="5" t="n">
        <v>26466</v>
      </c>
      <c r="E17" s="5" t="n">
        <v>22283</v>
      </c>
    </row>
    <row r="18" spans="1:5">
      <c r="A18" s="4" t="s">
        <v>88</v>
      </c>
      <c r="B18" s="5" t="n">
        <v>0</v>
      </c>
      <c r="C18" s="5" t="n">
        <v>4767</v>
      </c>
      <c r="D18" s="5" t="n">
        <v>0</v>
      </c>
      <c r="E18" s="5" t="n">
        <v>4767</v>
      </c>
    </row>
    <row r="19" spans="1:5">
      <c r="A19" s="4" t="s">
        <v>89</v>
      </c>
      <c r="B19" s="5" t="n">
        <v>-433</v>
      </c>
      <c r="C19" s="5" t="n">
        <v>-246</v>
      </c>
      <c r="D19" s="5" t="n">
        <v>-1290</v>
      </c>
      <c r="E19" s="5" t="n">
        <v>-568</v>
      </c>
    </row>
    <row r="20" spans="1:5">
      <c r="A20" s="4" t="s">
        <v>90</v>
      </c>
      <c r="B20" s="5" t="n">
        <v>-6112</v>
      </c>
      <c r="C20" s="5" t="n">
        <v>-1037</v>
      </c>
      <c r="D20" s="5" t="n">
        <v>7760</v>
      </c>
      <c r="E20" s="5" t="n">
        <v>-24786</v>
      </c>
    </row>
    <row r="21" spans="1:5">
      <c r="A21" s="4" t="s">
        <v>91</v>
      </c>
      <c r="B21" s="5" t="n">
        <v>-239</v>
      </c>
      <c r="C21" s="5" t="n">
        <v>934</v>
      </c>
      <c r="D21" s="5" t="n">
        <v>2591</v>
      </c>
      <c r="E21" s="5" t="n">
        <v>2557</v>
      </c>
    </row>
    <row r="22" spans="1:5">
      <c r="A22" s="4" t="s">
        <v>92</v>
      </c>
      <c r="B22" s="5" t="n">
        <v>-5873</v>
      </c>
      <c r="C22" s="5" t="n">
        <v>-1971</v>
      </c>
      <c r="D22" s="5" t="n">
        <v>5169</v>
      </c>
      <c r="E22" s="5" t="n">
        <v>-27343</v>
      </c>
    </row>
    <row r="23" spans="1:5">
      <c r="A23" s="4" t="s">
        <v>93</v>
      </c>
      <c r="B23" s="5" t="n">
        <v>232</v>
      </c>
      <c r="C23" s="5" t="n">
        <v>0</v>
      </c>
      <c r="D23" s="5" t="n">
        <v>232</v>
      </c>
      <c r="E23" s="5" t="n">
        <v>0</v>
      </c>
    </row>
    <row r="24" spans="1:5">
      <c r="A24" s="4" t="s">
        <v>94</v>
      </c>
      <c r="B24" s="7" t="n">
        <v>-6105</v>
      </c>
      <c r="C24" s="7" t="n">
        <v>-1971</v>
      </c>
      <c r="D24" s="7" t="n">
        <v>4937</v>
      </c>
      <c r="E24" s="7" t="n">
        <v>-27343</v>
      </c>
    </row>
    <row r="25" spans="1:5">
      <c r="A25" s="3" t="s">
        <v>95</v>
      </c>
    </row>
    <row r="26" spans="1:5">
      <c r="A26" s="4" t="s">
        <v>94</v>
      </c>
      <c r="B26" s="8" t="n">
        <v>-0.1</v>
      </c>
      <c r="C26" s="8" t="n">
        <v>-0.04</v>
      </c>
      <c r="D26" s="8" t="n">
        <v>0.09</v>
      </c>
      <c r="E26" s="8" t="n">
        <v>-0.52</v>
      </c>
    </row>
    <row r="27" spans="1:5">
      <c r="A27" s="3" t="s">
        <v>96</v>
      </c>
    </row>
    <row r="28" spans="1:5">
      <c r="A28" s="4" t="s">
        <v>94</v>
      </c>
      <c r="B28" s="9" t="n">
        <v>-0.1</v>
      </c>
      <c r="C28" s="9" t="n">
        <v>-0.04</v>
      </c>
      <c r="D28" s="9" t="n">
        <v>0.09</v>
      </c>
      <c r="E28" s="9" t="n">
        <v>-0.52</v>
      </c>
    </row>
    <row r="29" spans="1:5">
      <c r="A29" s="4" t="s">
        <v>97</v>
      </c>
      <c r="B29" s="8" t="n">
        <v>0.37</v>
      </c>
      <c r="C29" s="8" t="n">
        <v>0.35</v>
      </c>
      <c r="D29" s="8" t="n">
        <v>1.11</v>
      </c>
      <c r="E29" s="8" t="n">
        <v>1.05</v>
      </c>
    </row>
    <row r="30" spans="1:5">
      <c r="A30" s="4" t="s">
        <v>98</v>
      </c>
      <c r="B30" s="7" t="n">
        <v>-5940</v>
      </c>
      <c r="C30" s="7" t="n">
        <v>-1944</v>
      </c>
      <c r="D30" s="7" t="n">
        <v>4967</v>
      </c>
      <c r="E30" s="7" t="n">
        <v>-27260</v>
      </c>
    </row>
    <row r="31" spans="1:5">
      <c r="A31" s="4" t="s">
        <v>99</v>
      </c>
      <c r="B31" s="5" t="n">
        <v>232</v>
      </c>
      <c r="C31" s="5" t="n">
        <v>0</v>
      </c>
      <c r="D31" s="5" t="n">
        <v>232</v>
      </c>
      <c r="E31" s="5" t="n">
        <v>0</v>
      </c>
    </row>
    <row r="32" spans="1:5">
      <c r="A32" s="4" t="s">
        <v>100</v>
      </c>
      <c r="B32" s="7" t="n">
        <v>-6172</v>
      </c>
      <c r="C32" s="7" t="n">
        <v>-1944</v>
      </c>
      <c r="D32" s="7" t="n">
        <v>4735</v>
      </c>
      <c r="E32" s="7" t="n">
        <v>-272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1</v>
      </c>
      <c r="D1" s="2" t="s">
        <v>1</v>
      </c>
    </row>
    <row r="2" spans="1:5">
      <c r="B2" s="2" t="s">
        <v>2</v>
      </c>
      <c r="C2" s="2" t="s">
        <v>72</v>
      </c>
      <c r="D2" s="2" t="s">
        <v>2</v>
      </c>
      <c r="E2" s="2" t="s">
        <v>72</v>
      </c>
    </row>
    <row r="3" spans="1:5">
      <c r="A3" s="3" t="s">
        <v>165</v>
      </c>
    </row>
    <row r="4" spans="1:5">
      <c r="A4" s="4" t="s">
        <v>323</v>
      </c>
      <c r="B4" s="7" t="n">
        <v>8533</v>
      </c>
      <c r="C4" s="7" t="n">
        <v>1947</v>
      </c>
      <c r="D4" s="7" t="n">
        <v>10981</v>
      </c>
      <c r="E4" s="7" t="n">
        <v>6029</v>
      </c>
    </row>
    <row r="5" spans="1:5">
      <c r="A5" s="4" t="s">
        <v>324</v>
      </c>
      <c r="B5" s="5" t="n">
        <v>531</v>
      </c>
      <c r="C5" s="5" t="n">
        <v>263</v>
      </c>
      <c r="D5" s="5" t="n">
        <v>2262</v>
      </c>
      <c r="E5" s="5" t="n">
        <v>788</v>
      </c>
    </row>
    <row r="6" spans="1:5">
      <c r="A6" s="4" t="s">
        <v>318</v>
      </c>
      <c r="B6" s="7" t="n">
        <v>-3161</v>
      </c>
      <c r="C6" s="7" t="n">
        <v>-2465</v>
      </c>
      <c r="D6" s="7" t="n">
        <v>-7234</v>
      </c>
      <c r="E6" s="7" t="n">
        <v>-664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325</v>
      </c>
      <c r="B1" s="2" t="s">
        <v>1</v>
      </c>
    </row>
    <row r="2" spans="1:3">
      <c r="B2" s="2" t="s">
        <v>124</v>
      </c>
      <c r="C2" s="2" t="s">
        <v>326</v>
      </c>
    </row>
    <row r="3" spans="1:3">
      <c r="A3" s="3" t="s">
        <v>327</v>
      </c>
    </row>
    <row r="4" spans="1:3">
      <c r="A4" s="4" t="s">
        <v>328</v>
      </c>
      <c r="B4" s="5" t="n">
        <v>7</v>
      </c>
    </row>
    <row r="5" spans="1:3">
      <c r="A5" s="4" t="s">
        <v>329</v>
      </c>
      <c r="B5" s="5" t="n">
        <v>6</v>
      </c>
      <c r="C5" s="5" t="n">
        <v>12</v>
      </c>
    </row>
    <row r="6" spans="1:3">
      <c r="A6" s="4" t="s">
        <v>330</v>
      </c>
      <c r="B6" s="7" t="n">
        <v>503</v>
      </c>
      <c r="C6" s="7" t="n">
        <v>6485</v>
      </c>
    </row>
    <row r="7" spans="1:3">
      <c r="A7" s="4" t="s">
        <v>331</v>
      </c>
      <c r="B7" s="5" t="n">
        <v>618</v>
      </c>
    </row>
    <row r="8" spans="1:3">
      <c r="A8" s="4" t="s">
        <v>332</v>
      </c>
      <c r="B8" s="7" t="n">
        <v>3601</v>
      </c>
      <c r="C8" s="7" t="n">
        <v>24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27"/>
    <col customWidth="1" max="5" min="5" width="14"/>
    <col customWidth="1" max="6" min="6" width="14"/>
  </cols>
  <sheetData>
    <row r="1" spans="1:6">
      <c r="A1" s="1" t="s">
        <v>333</v>
      </c>
      <c r="B1" s="2" t="s">
        <v>71</v>
      </c>
      <c r="D1" s="2" t="s">
        <v>1</v>
      </c>
    </row>
    <row r="2" spans="1:6">
      <c r="B2" s="2" t="s">
        <v>2</v>
      </c>
      <c r="C2" s="2" t="s">
        <v>72</v>
      </c>
      <c r="D2" s="2" t="s">
        <v>2</v>
      </c>
      <c r="E2" s="2" t="s">
        <v>72</v>
      </c>
      <c r="F2" s="2" t="s">
        <v>25</v>
      </c>
    </row>
    <row r="3" spans="1:6">
      <c r="A3" s="3" t="s">
        <v>334</v>
      </c>
    </row>
    <row r="4" spans="1:6">
      <c r="A4" s="4" t="s">
        <v>335</v>
      </c>
      <c r="B4" s="7" t="n">
        <v>445291</v>
      </c>
      <c r="D4" s="7" t="n">
        <v>445291</v>
      </c>
      <c r="F4" s="7" t="n">
        <v>368307</v>
      </c>
    </row>
    <row r="5" spans="1:6">
      <c r="A5" s="4" t="s">
        <v>336</v>
      </c>
      <c r="B5" s="5" t="n">
        <v>92437</v>
      </c>
      <c r="D5" s="5" t="n">
        <v>92437</v>
      </c>
      <c r="F5" s="5" t="n">
        <v>67588</v>
      </c>
    </row>
    <row r="6" spans="1:6">
      <c r="A6" s="4" t="s">
        <v>337</v>
      </c>
      <c r="B6" s="5" t="n">
        <v>352854</v>
      </c>
      <c r="D6" s="5" t="n">
        <v>352854</v>
      </c>
      <c r="F6" s="5" t="n">
        <v>300719</v>
      </c>
    </row>
    <row r="7" spans="1:6">
      <c r="A7" s="4" t="s">
        <v>338</v>
      </c>
      <c r="B7" s="5" t="n">
        <v>414795</v>
      </c>
      <c r="D7" s="7" t="n">
        <v>414795</v>
      </c>
      <c r="F7" s="5" t="n">
        <v>339329</v>
      </c>
    </row>
    <row r="8" spans="1:6">
      <c r="A8" s="4" t="s">
        <v>339</v>
      </c>
      <c r="D8" s="4" t="s">
        <v>340</v>
      </c>
    </row>
    <row r="9" spans="1:6">
      <c r="A9" s="4" t="s">
        <v>341</v>
      </c>
      <c r="B9" s="5" t="n">
        <v>0</v>
      </c>
      <c r="C9" s="7" t="n">
        <v>0</v>
      </c>
      <c r="D9" s="7" t="n">
        <v>0</v>
      </c>
      <c r="E9" s="7" t="n">
        <v>27448</v>
      </c>
    </row>
    <row r="10" spans="1:6">
      <c r="A10" s="4" t="s">
        <v>342</v>
      </c>
    </row>
    <row r="11" spans="1:6">
      <c r="A11" s="3" t="s">
        <v>334</v>
      </c>
    </row>
    <row r="12" spans="1:6">
      <c r="A12" s="4" t="s">
        <v>335</v>
      </c>
      <c r="B12" s="5" t="n">
        <v>300909</v>
      </c>
      <c r="D12" s="5" t="n">
        <v>300909</v>
      </c>
      <c r="F12" s="5" t="n">
        <v>236555</v>
      </c>
    </row>
    <row r="13" spans="1:6">
      <c r="A13" s="4" t="s">
        <v>341</v>
      </c>
      <c r="C13" s="5" t="n">
        <v>25641</v>
      </c>
    </row>
    <row r="14" spans="1:6">
      <c r="A14" s="4" t="s">
        <v>343</v>
      </c>
    </row>
    <row r="15" spans="1:6">
      <c r="A15" s="3" t="s">
        <v>334</v>
      </c>
    </row>
    <row r="16" spans="1:6">
      <c r="A16" s="4" t="s">
        <v>335</v>
      </c>
      <c r="B16" s="5" t="n">
        <v>113886</v>
      </c>
      <c r="D16" s="5" t="n">
        <v>113886</v>
      </c>
      <c r="F16" s="5" t="n">
        <v>102774</v>
      </c>
    </row>
    <row r="17" spans="1:6">
      <c r="A17" s="4" t="s">
        <v>341</v>
      </c>
      <c r="C17" s="7" t="n">
        <v>1807</v>
      </c>
    </row>
    <row r="18" spans="1:6">
      <c r="A18" s="4" t="s">
        <v>344</v>
      </c>
    </row>
    <row r="19" spans="1:6">
      <c r="A19" s="3" t="s">
        <v>334</v>
      </c>
    </row>
    <row r="20" spans="1:6">
      <c r="A20" s="4" t="s">
        <v>335</v>
      </c>
      <c r="B20" s="5" t="n">
        <v>243622</v>
      </c>
      <c r="D20" s="5" t="n">
        <v>243622</v>
      </c>
      <c r="F20" s="5" t="n">
        <v>208995</v>
      </c>
    </row>
    <row r="21" spans="1:6">
      <c r="A21" s="4" t="s">
        <v>336</v>
      </c>
      <c r="B21" s="5" t="n">
        <v>49124</v>
      </c>
      <c r="D21" s="5" t="n">
        <v>49124</v>
      </c>
      <c r="F21" s="5" t="n">
        <v>37046</v>
      </c>
    </row>
    <row r="22" spans="1:6">
      <c r="A22" s="4" t="s">
        <v>337</v>
      </c>
      <c r="B22" s="5" t="n">
        <v>194498</v>
      </c>
      <c r="D22" s="7" t="n">
        <v>194498</v>
      </c>
      <c r="F22" s="5" t="n">
        <v>171949</v>
      </c>
    </row>
    <row r="23" spans="1:6">
      <c r="A23" s="4" t="s">
        <v>339</v>
      </c>
      <c r="D23" s="4" t="s">
        <v>345</v>
      </c>
    </row>
    <row r="24" spans="1:6">
      <c r="A24" s="4" t="s">
        <v>346</v>
      </c>
    </row>
    <row r="25" spans="1:6">
      <c r="A25" s="3" t="s">
        <v>334</v>
      </c>
    </row>
    <row r="26" spans="1:6">
      <c r="A26" s="4" t="s">
        <v>335</v>
      </c>
      <c r="B26" s="5" t="n">
        <v>39140</v>
      </c>
      <c r="D26" s="7" t="n">
        <v>39140</v>
      </c>
      <c r="F26" s="5" t="n">
        <v>30576</v>
      </c>
    </row>
    <row r="27" spans="1:6">
      <c r="A27" s="4" t="s">
        <v>336</v>
      </c>
      <c r="B27" s="5" t="n">
        <v>7716</v>
      </c>
      <c r="D27" s="5" t="n">
        <v>7716</v>
      </c>
      <c r="F27" s="5" t="n">
        <v>5094</v>
      </c>
    </row>
    <row r="28" spans="1:6">
      <c r="A28" s="4" t="s">
        <v>337</v>
      </c>
      <c r="B28" s="5" t="n">
        <v>31424</v>
      </c>
      <c r="D28" s="7" t="n">
        <v>31424</v>
      </c>
      <c r="F28" s="5" t="n">
        <v>25482</v>
      </c>
    </row>
    <row r="29" spans="1:6">
      <c r="A29" s="4" t="s">
        <v>339</v>
      </c>
      <c r="D29" s="4" t="s">
        <v>347</v>
      </c>
    </row>
    <row r="30" spans="1:6">
      <c r="A30" s="4" t="s">
        <v>348</v>
      </c>
    </row>
    <row r="31" spans="1:6">
      <c r="A31" s="3" t="s">
        <v>334</v>
      </c>
    </row>
    <row r="32" spans="1:6">
      <c r="A32" s="4" t="s">
        <v>335</v>
      </c>
      <c r="B32" s="5" t="n">
        <v>151663</v>
      </c>
      <c r="D32" s="7" t="n">
        <v>151663</v>
      </c>
      <c r="F32" s="5" t="n">
        <v>117870</v>
      </c>
    </row>
    <row r="33" spans="1:6">
      <c r="A33" s="4" t="s">
        <v>336</v>
      </c>
      <c r="B33" s="5" t="n">
        <v>28650</v>
      </c>
      <c r="D33" s="5" t="n">
        <v>28650</v>
      </c>
      <c r="F33" s="5" t="n">
        <v>20814</v>
      </c>
    </row>
    <row r="34" spans="1:6">
      <c r="A34" s="4" t="s">
        <v>337</v>
      </c>
      <c r="B34" s="5" t="n">
        <v>123013</v>
      </c>
      <c r="D34" s="7" t="n">
        <v>123013</v>
      </c>
      <c r="F34" s="5" t="n">
        <v>97056</v>
      </c>
    </row>
    <row r="35" spans="1:6">
      <c r="A35" s="4" t="s">
        <v>339</v>
      </c>
      <c r="D35" s="4" t="s">
        <v>349</v>
      </c>
    </row>
    <row r="36" spans="1:6">
      <c r="A36" s="4" t="s">
        <v>350</v>
      </c>
    </row>
    <row r="37" spans="1:6">
      <c r="A37" s="3" t="s">
        <v>334</v>
      </c>
    </row>
    <row r="38" spans="1:6">
      <c r="A38" s="4" t="s">
        <v>335</v>
      </c>
      <c r="B38" s="5" t="n">
        <v>10866</v>
      </c>
      <c r="D38" s="7" t="n">
        <v>10866</v>
      </c>
      <c r="F38" s="5" t="n">
        <v>10866</v>
      </c>
    </row>
    <row r="39" spans="1:6">
      <c r="A39" s="4" t="s">
        <v>336</v>
      </c>
      <c r="B39" s="5" t="n">
        <v>6947</v>
      </c>
      <c r="D39" s="5" t="n">
        <v>6947</v>
      </c>
      <c r="F39" s="5" t="n">
        <v>4634</v>
      </c>
    </row>
    <row r="40" spans="1:6">
      <c r="A40" s="4" t="s">
        <v>337</v>
      </c>
      <c r="B40" s="7" t="n">
        <v>3919</v>
      </c>
      <c r="D40" s="7" t="n">
        <v>3919</v>
      </c>
      <c r="F40" s="7" t="n">
        <v>6232</v>
      </c>
    </row>
    <row r="41" spans="1:6">
      <c r="A41" s="4" t="s">
        <v>339</v>
      </c>
      <c r="D41" s="4" t="s">
        <v>35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2</v>
      </c>
      <c r="B1" s="2" t="s">
        <v>71</v>
      </c>
      <c r="D1" s="2" t="s">
        <v>1</v>
      </c>
    </row>
    <row r="2" spans="1:6">
      <c r="B2" s="2" t="s">
        <v>2</v>
      </c>
      <c r="C2" s="2" t="s">
        <v>72</v>
      </c>
      <c r="D2" s="2" t="s">
        <v>2</v>
      </c>
      <c r="E2" s="2" t="s">
        <v>72</v>
      </c>
      <c r="F2" s="2" t="s">
        <v>25</v>
      </c>
    </row>
    <row r="3" spans="1:6">
      <c r="A3" s="3" t="s">
        <v>168</v>
      </c>
    </row>
    <row r="4" spans="1:6">
      <c r="A4" s="4" t="s">
        <v>353</v>
      </c>
      <c r="B4" s="7" t="n">
        <v>9520</v>
      </c>
      <c r="C4" s="7" t="n">
        <v>5672</v>
      </c>
      <c r="D4" s="7" t="n">
        <v>24852</v>
      </c>
      <c r="E4" s="7" t="n">
        <v>16896</v>
      </c>
    </row>
    <row r="5" spans="1:6">
      <c r="A5" s="3" t="s">
        <v>354</v>
      </c>
    </row>
    <row r="6" spans="1:6">
      <c r="A6" s="4" t="s">
        <v>355</v>
      </c>
      <c r="B6" s="5" t="n">
        <v>8992</v>
      </c>
      <c r="D6" s="5" t="n">
        <v>8992</v>
      </c>
    </row>
    <row r="7" spans="1:6">
      <c r="A7" s="5" t="n">
        <v>2019</v>
      </c>
      <c r="B7" s="5" t="n">
        <v>34263</v>
      </c>
      <c r="D7" s="5" t="n">
        <v>34263</v>
      </c>
    </row>
    <row r="8" spans="1:6">
      <c r="A8" s="5" t="n">
        <v>2020</v>
      </c>
      <c r="B8" s="5" t="n">
        <v>33208</v>
      </c>
      <c r="D8" s="5" t="n">
        <v>33208</v>
      </c>
    </row>
    <row r="9" spans="1:6">
      <c r="A9" s="5" t="n">
        <v>2021</v>
      </c>
      <c r="B9" s="5" t="n">
        <v>33029</v>
      </c>
      <c r="D9" s="5" t="n">
        <v>33029</v>
      </c>
    </row>
    <row r="10" spans="1:6">
      <c r="A10" s="5" t="n">
        <v>2022</v>
      </c>
      <c r="B10" s="5" t="n">
        <v>32369</v>
      </c>
      <c r="D10" s="5" t="n">
        <v>32369</v>
      </c>
    </row>
    <row r="11" spans="1:6">
      <c r="A11" s="4" t="s">
        <v>356</v>
      </c>
      <c r="B11" s="5" t="n">
        <v>210993</v>
      </c>
      <c r="D11" s="5" t="n">
        <v>210993</v>
      </c>
    </row>
    <row r="12" spans="1:6">
      <c r="A12" s="4" t="s">
        <v>337</v>
      </c>
      <c r="B12" s="7" t="n">
        <v>352854</v>
      </c>
      <c r="D12" s="7" t="n">
        <v>352854</v>
      </c>
      <c r="F12" s="7" t="n">
        <v>30071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5</v>
      </c>
    </row>
    <row r="3" spans="1:3">
      <c r="A3" s="3" t="s">
        <v>168</v>
      </c>
    </row>
    <row r="4" spans="1:3">
      <c r="A4" s="4" t="s">
        <v>358</v>
      </c>
      <c r="B4" s="7" t="n">
        <v>25641</v>
      </c>
      <c r="C4" s="7" t="n">
        <v>25641</v>
      </c>
    </row>
    <row r="5" spans="1:3">
      <c r="A5" s="3" t="s">
        <v>359</v>
      </c>
    </row>
    <row r="6" spans="1:3">
      <c r="A6" s="4" t="s">
        <v>360</v>
      </c>
      <c r="B6" s="5" t="n">
        <v>236555</v>
      </c>
    </row>
    <row r="7" spans="1:3">
      <c r="A7" s="4" t="s">
        <v>361</v>
      </c>
      <c r="B7" s="5" t="n">
        <v>63905</v>
      </c>
    </row>
    <row r="8" spans="1:3">
      <c r="A8" s="4" t="s">
        <v>362</v>
      </c>
      <c r="B8" s="5" t="n">
        <v>449</v>
      </c>
    </row>
    <row r="9" spans="1:3">
      <c r="A9" s="4" t="s">
        <v>363</v>
      </c>
      <c r="B9" s="7" t="n">
        <v>3009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364</v>
      </c>
      <c r="B1" s="2" t="s">
        <v>71</v>
      </c>
      <c r="C1" s="2" t="s">
        <v>1</v>
      </c>
    </row>
    <row r="2" spans="1:3">
      <c r="B2" s="2" t="s">
        <v>2</v>
      </c>
      <c r="C2" s="2" t="s">
        <v>2</v>
      </c>
    </row>
    <row r="3" spans="1:3">
      <c r="A3" s="3" t="s">
        <v>334</v>
      </c>
    </row>
    <row r="4" spans="1:3">
      <c r="A4" s="4" t="s">
        <v>365</v>
      </c>
      <c r="B4" s="5" t="n">
        <v>4</v>
      </c>
    </row>
    <row r="5" spans="1:3">
      <c r="A5" s="4" t="s">
        <v>366</v>
      </c>
      <c r="C5" s="4" t="s">
        <v>367</v>
      </c>
    </row>
    <row r="6" spans="1:3">
      <c r="A6" s="4" t="s">
        <v>342</v>
      </c>
    </row>
    <row r="7" spans="1:3">
      <c r="A7" s="3" t="s">
        <v>334</v>
      </c>
    </row>
    <row r="8" spans="1:3">
      <c r="A8" s="4" t="s">
        <v>368</v>
      </c>
      <c r="B8" s="4" t="s">
        <v>369</v>
      </c>
    </row>
    <row r="9" spans="1:3">
      <c r="A9" s="4" t="s">
        <v>370</v>
      </c>
      <c r="B9" s="4" t="s">
        <v>371</v>
      </c>
    </row>
    <row r="10" spans="1:3">
      <c r="A10" s="4" t="s">
        <v>372</v>
      </c>
      <c r="B10" s="4" t="s">
        <v>373</v>
      </c>
    </row>
    <row r="11" spans="1:3">
      <c r="A11" s="4" t="s">
        <v>366</v>
      </c>
      <c r="B11" s="4" t="s">
        <v>374</v>
      </c>
    </row>
    <row r="12" spans="1:3">
      <c r="A12" s="4" t="s">
        <v>375</v>
      </c>
      <c r="B12" s="4" t="s">
        <v>376</v>
      </c>
    </row>
    <row r="13" spans="1:3">
      <c r="A13" s="4" t="s">
        <v>343</v>
      </c>
    </row>
    <row r="14" spans="1:3">
      <c r="A14" s="3" t="s">
        <v>334</v>
      </c>
    </row>
    <row r="15" spans="1:3">
      <c r="A15" s="4" t="s">
        <v>368</v>
      </c>
      <c r="B15" s="4" t="s">
        <v>369</v>
      </c>
    </row>
    <row r="16" spans="1:3">
      <c r="A16" s="4" t="s">
        <v>370</v>
      </c>
      <c r="B16" s="4" t="s">
        <v>371</v>
      </c>
    </row>
    <row r="17" spans="1:3">
      <c r="A17" s="4" t="s">
        <v>372</v>
      </c>
      <c r="B17" s="4" t="s">
        <v>373</v>
      </c>
    </row>
    <row r="18" spans="1:3">
      <c r="A18" s="4" t="s">
        <v>377</v>
      </c>
      <c r="B18" s="4" t="s">
        <v>378</v>
      </c>
    </row>
    <row r="19" spans="1:3">
      <c r="A19" s="4" t="s">
        <v>379</v>
      </c>
      <c r="B19" s="4" t="s">
        <v>380</v>
      </c>
    </row>
    <row r="20" spans="1:3">
      <c r="A20" s="4" t="s">
        <v>366</v>
      </c>
      <c r="B20" s="4" t="s">
        <v>374</v>
      </c>
    </row>
    <row r="21" spans="1:3">
      <c r="A21" s="4" t="s">
        <v>375</v>
      </c>
      <c r="B21"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16"/>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s>
  <sheetData>
    <row r="1" spans="1:13">
      <c r="A1" s="1" t="s">
        <v>381</v>
      </c>
      <c r="B1" s="2" t="s">
        <v>382</v>
      </c>
      <c r="C1" s="2" t="s">
        <v>383</v>
      </c>
      <c r="D1" s="2" t="s">
        <v>384</v>
      </c>
      <c r="E1" s="2" t="s">
        <v>124</v>
      </c>
      <c r="F1" s="2" t="s">
        <v>385</v>
      </c>
      <c r="G1" s="2" t="s">
        <v>386</v>
      </c>
      <c r="H1" s="2" t="s">
        <v>387</v>
      </c>
      <c r="I1" s="2" t="s">
        <v>388</v>
      </c>
      <c r="J1" s="2" t="s">
        <v>389</v>
      </c>
      <c r="K1" s="2" t="s">
        <v>390</v>
      </c>
      <c r="L1" s="2" t="s">
        <v>391</v>
      </c>
      <c r="M1" s="2" t="s">
        <v>392</v>
      </c>
    </row>
    <row r="2" spans="1:13">
      <c r="A2" s="3" t="s">
        <v>393</v>
      </c>
    </row>
    <row r="3" spans="1:13">
      <c r="A3" s="4" t="s">
        <v>46</v>
      </c>
      <c r="E3" s="7" t="n">
        <v>396569</v>
      </c>
      <c r="G3" s="7" t="n">
        <v>357195</v>
      </c>
    </row>
    <row r="4" spans="1:13">
      <c r="A4" s="4" t="s">
        <v>394</v>
      </c>
      <c r="E4" s="7" t="n">
        <v>3342</v>
      </c>
    </row>
    <row r="5" spans="1:13">
      <c r="A5" s="4" t="s">
        <v>395</v>
      </c>
    </row>
    <row r="6" spans="1:13">
      <c r="A6" s="3" t="s">
        <v>393</v>
      </c>
    </row>
    <row r="7" spans="1:13">
      <c r="A7" s="4" t="s">
        <v>396</v>
      </c>
      <c r="L7" s="7" t="n">
        <v>25000</v>
      </c>
    </row>
    <row r="8" spans="1:13">
      <c r="A8" s="4" t="s">
        <v>397</v>
      </c>
    </row>
    <row r="9" spans="1:13">
      <c r="A9" s="3" t="s">
        <v>393</v>
      </c>
    </row>
    <row r="10" spans="1:13">
      <c r="A10" s="4" t="s">
        <v>396</v>
      </c>
      <c r="C10" s="7" t="n">
        <v>102000</v>
      </c>
    </row>
    <row r="11" spans="1:13">
      <c r="A11" s="4" t="s">
        <v>398</v>
      </c>
    </row>
    <row r="12" spans="1:13">
      <c r="A12" s="3" t="s">
        <v>393</v>
      </c>
    </row>
    <row r="13" spans="1:13">
      <c r="A13" s="4" t="s">
        <v>396</v>
      </c>
      <c r="C13" s="5" t="n">
        <v>50000</v>
      </c>
    </row>
    <row r="14" spans="1:13">
      <c r="A14" s="4" t="s">
        <v>399</v>
      </c>
    </row>
    <row r="15" spans="1:13">
      <c r="A15" s="3" t="s">
        <v>393</v>
      </c>
    </row>
    <row r="16" spans="1:13">
      <c r="A16" s="4" t="s">
        <v>396</v>
      </c>
      <c r="I16" s="7" t="n">
        <v>25000</v>
      </c>
    </row>
    <row r="17" spans="1:13">
      <c r="A17" s="4" t="s">
        <v>400</v>
      </c>
    </row>
    <row r="18" spans="1:13">
      <c r="A18" s="3" t="s">
        <v>393</v>
      </c>
    </row>
    <row r="19" spans="1:13">
      <c r="A19" s="4" t="s">
        <v>401</v>
      </c>
      <c r="E19" s="4" t="s">
        <v>402</v>
      </c>
    </row>
    <row r="20" spans="1:13">
      <c r="A20" s="4" t="s">
        <v>403</v>
      </c>
      <c r="E20" s="9" t="n">
        <v>3.25</v>
      </c>
    </row>
    <row r="21" spans="1:13">
      <c r="A21" s="4" t="s">
        <v>404</v>
      </c>
      <c r="E21" s="7" t="n">
        <v>415257</v>
      </c>
    </row>
    <row r="22" spans="1:13">
      <c r="A22" s="4" t="s">
        <v>405</v>
      </c>
    </row>
    <row r="23" spans="1:13">
      <c r="A23" s="3" t="s">
        <v>393</v>
      </c>
    </row>
    <row r="24" spans="1:13">
      <c r="A24" s="4" t="s">
        <v>46</v>
      </c>
      <c r="M24" s="7" t="n">
        <v>200000</v>
      </c>
    </row>
    <row r="25" spans="1:13">
      <c r="A25" s="4" t="s">
        <v>406</v>
      </c>
      <c r="E25" s="4" t="s">
        <v>407</v>
      </c>
    </row>
    <row r="26" spans="1:13">
      <c r="A26" s="4" t="s">
        <v>408</v>
      </c>
    </row>
    <row r="27" spans="1:13">
      <c r="A27" s="3" t="s">
        <v>393</v>
      </c>
    </row>
    <row r="28" spans="1:13">
      <c r="A28" s="4" t="s">
        <v>396</v>
      </c>
      <c r="M28" s="5" t="n">
        <v>200000</v>
      </c>
    </row>
    <row r="29" spans="1:13">
      <c r="A29" s="4" t="s">
        <v>409</v>
      </c>
      <c r="E29" s="4" t="s">
        <v>373</v>
      </c>
    </row>
    <row r="30" spans="1:13">
      <c r="A30" s="4" t="s">
        <v>410</v>
      </c>
      <c r="E30" s="4" t="s">
        <v>411</v>
      </c>
    </row>
    <row r="31" spans="1:13">
      <c r="A31" s="4" t="s">
        <v>412</v>
      </c>
    </row>
    <row r="32" spans="1:13">
      <c r="A32" s="3" t="s">
        <v>393</v>
      </c>
    </row>
    <row r="33" spans="1:13">
      <c r="A33" s="4" t="s">
        <v>413</v>
      </c>
      <c r="E33" s="4" t="s">
        <v>414</v>
      </c>
    </row>
    <row r="34" spans="1:13">
      <c r="A34" s="4" t="s">
        <v>415</v>
      </c>
      <c r="E34" s="4" t="s">
        <v>373</v>
      </c>
    </row>
    <row r="35" spans="1:13">
      <c r="A35" s="4" t="s">
        <v>416</v>
      </c>
    </row>
    <row r="36" spans="1:13">
      <c r="A36" s="3" t="s">
        <v>393</v>
      </c>
    </row>
    <row r="37" spans="1:13">
      <c r="A37" s="4" t="s">
        <v>413</v>
      </c>
      <c r="E37" s="4" t="s">
        <v>417</v>
      </c>
    </row>
    <row r="38" spans="1:13">
      <c r="A38" s="4" t="s">
        <v>415</v>
      </c>
      <c r="E38" s="4" t="s">
        <v>418</v>
      </c>
    </row>
    <row r="39" spans="1:13">
      <c r="A39" s="4" t="s">
        <v>419</v>
      </c>
    </row>
    <row r="40" spans="1:13">
      <c r="A40" s="3" t="s">
        <v>393</v>
      </c>
    </row>
    <row r="41" spans="1:13">
      <c r="A41" s="4" t="s">
        <v>420</v>
      </c>
      <c r="H41" s="7" t="n">
        <v>435</v>
      </c>
    </row>
    <row r="42" spans="1:13">
      <c r="A42" s="4" t="s">
        <v>406</v>
      </c>
      <c r="D42" s="4" t="s">
        <v>421</v>
      </c>
      <c r="E42" s="4" t="s">
        <v>421</v>
      </c>
    </row>
    <row r="43" spans="1:13">
      <c r="A43" s="4" t="s">
        <v>422</v>
      </c>
      <c r="E43" s="7" t="n">
        <v>0</v>
      </c>
    </row>
    <row r="44" spans="1:13">
      <c r="A44" s="4" t="s">
        <v>423</v>
      </c>
    </row>
    <row r="45" spans="1:13">
      <c r="A45" s="3" t="s">
        <v>393</v>
      </c>
    </row>
    <row r="46" spans="1:13">
      <c r="A46" s="4" t="s">
        <v>424</v>
      </c>
      <c r="M46" s="5" t="n">
        <v>25000</v>
      </c>
    </row>
    <row r="47" spans="1:13">
      <c r="A47" s="4" t="s">
        <v>425</v>
      </c>
    </row>
    <row r="48" spans="1:13">
      <c r="A48" s="3" t="s">
        <v>393</v>
      </c>
    </row>
    <row r="49" spans="1:13">
      <c r="A49" s="4" t="s">
        <v>413</v>
      </c>
      <c r="E49" s="4" t="s">
        <v>417</v>
      </c>
    </row>
    <row r="50" spans="1:13">
      <c r="A50" s="4" t="s">
        <v>426</v>
      </c>
    </row>
    <row r="51" spans="1:13">
      <c r="A51" s="3" t="s">
        <v>393</v>
      </c>
    </row>
    <row r="52" spans="1:13">
      <c r="A52" s="4" t="s">
        <v>413</v>
      </c>
      <c r="E52" s="4" t="s">
        <v>427</v>
      </c>
    </row>
    <row r="53" spans="1:13">
      <c r="A53" s="4" t="s">
        <v>428</v>
      </c>
    </row>
    <row r="54" spans="1:13">
      <c r="A54" s="3" t="s">
        <v>393</v>
      </c>
    </row>
    <row r="55" spans="1:13">
      <c r="A55" s="4" t="s">
        <v>396</v>
      </c>
      <c r="H55" s="5" t="n">
        <v>20000</v>
      </c>
    </row>
    <row r="56" spans="1:13">
      <c r="A56" s="4" t="s">
        <v>424</v>
      </c>
      <c r="H56" s="5" t="n">
        <v>100000</v>
      </c>
    </row>
    <row r="57" spans="1:13">
      <c r="A57" s="4" t="s">
        <v>420</v>
      </c>
      <c r="H57" s="7" t="n">
        <v>6605</v>
      </c>
    </row>
    <row r="58" spans="1:13">
      <c r="A58" s="4" t="s">
        <v>429</v>
      </c>
      <c r="H58" s="4" t="s">
        <v>376</v>
      </c>
    </row>
    <row r="59" spans="1:13">
      <c r="A59" s="4" t="s">
        <v>430</v>
      </c>
      <c r="H59" s="7" t="n">
        <v>1009</v>
      </c>
    </row>
    <row r="60" spans="1:13">
      <c r="A60" s="4" t="s">
        <v>431</v>
      </c>
      <c r="H60" s="5" t="n">
        <v>2423</v>
      </c>
    </row>
    <row r="61" spans="1:13">
      <c r="A61" s="4" t="s">
        <v>432</v>
      </c>
      <c r="H61" s="5" t="n">
        <v>121</v>
      </c>
    </row>
    <row r="62" spans="1:13">
      <c r="A62" s="4" t="s">
        <v>433</v>
      </c>
      <c r="H62" s="5" t="n">
        <v>1335</v>
      </c>
    </row>
    <row r="63" spans="1:13">
      <c r="A63" s="4" t="s">
        <v>434</v>
      </c>
      <c r="H63" s="5" t="n">
        <v>3020</v>
      </c>
    </row>
    <row r="64" spans="1:13">
      <c r="A64" s="4" t="s">
        <v>435</v>
      </c>
      <c r="H64" s="7" t="n">
        <v>606</v>
      </c>
    </row>
    <row r="65" spans="1:13">
      <c r="A65" s="4" t="s">
        <v>406</v>
      </c>
      <c r="D65" s="4" t="s">
        <v>407</v>
      </c>
    </row>
    <row r="66" spans="1:13">
      <c r="A66" s="4" t="s">
        <v>436</v>
      </c>
    </row>
    <row r="67" spans="1:13">
      <c r="A67" s="3" t="s">
        <v>393</v>
      </c>
    </row>
    <row r="68" spans="1:13">
      <c r="A68" s="4" t="s">
        <v>396</v>
      </c>
      <c r="F68" s="7" t="n">
        <v>50000</v>
      </c>
    </row>
    <row r="69" spans="1:13">
      <c r="A69" s="4" t="s">
        <v>420</v>
      </c>
      <c r="F69" s="5" t="n">
        <v>592</v>
      </c>
    </row>
    <row r="70" spans="1:13">
      <c r="A70" s="4" t="s">
        <v>435</v>
      </c>
      <c r="F70" s="7" t="n">
        <v>92</v>
      </c>
    </row>
    <row r="71" spans="1:13">
      <c r="A71" s="4" t="s">
        <v>437</v>
      </c>
      <c r="F71" s="4" t="s">
        <v>373</v>
      </c>
    </row>
    <row r="72" spans="1:13">
      <c r="A72" s="4" t="s">
        <v>438</v>
      </c>
      <c r="F72" s="7" t="n">
        <v>500</v>
      </c>
    </row>
    <row r="73" spans="1:13">
      <c r="A73" s="4" t="s">
        <v>394</v>
      </c>
      <c r="F73" s="7" t="n">
        <v>250</v>
      </c>
    </row>
    <row r="74" spans="1:13">
      <c r="A74" s="4" t="s">
        <v>439</v>
      </c>
    </row>
    <row r="75" spans="1:13">
      <c r="A75" s="3" t="s">
        <v>393</v>
      </c>
    </row>
    <row r="76" spans="1:13">
      <c r="A76" s="4" t="s">
        <v>437</v>
      </c>
      <c r="H76" s="4" t="s">
        <v>373</v>
      </c>
    </row>
    <row r="77" spans="1:13">
      <c r="A77" s="4" t="s">
        <v>440</v>
      </c>
    </row>
    <row r="78" spans="1:13">
      <c r="A78" s="3" t="s">
        <v>393</v>
      </c>
    </row>
    <row r="79" spans="1:13">
      <c r="A79" s="4" t="s">
        <v>424</v>
      </c>
      <c r="M79" s="5" t="n">
        <v>5000</v>
      </c>
    </row>
    <row r="80" spans="1:13">
      <c r="A80" s="4" t="s">
        <v>441</v>
      </c>
    </row>
    <row r="81" spans="1:13">
      <c r="A81" s="3" t="s">
        <v>393</v>
      </c>
    </row>
    <row r="82" spans="1:13">
      <c r="A82" s="4" t="s">
        <v>424</v>
      </c>
      <c r="M82" s="5" t="n">
        <v>5000</v>
      </c>
    </row>
    <row r="83" spans="1:13">
      <c r="A83" s="4" t="s">
        <v>442</v>
      </c>
    </row>
    <row r="84" spans="1:13">
      <c r="A84" s="3" t="s">
        <v>393</v>
      </c>
    </row>
    <row r="85" spans="1:13">
      <c r="A85" s="4" t="s">
        <v>424</v>
      </c>
      <c r="M85" s="5" t="n">
        <v>75000</v>
      </c>
    </row>
    <row r="86" spans="1:13">
      <c r="A86" s="4" t="s">
        <v>443</v>
      </c>
      <c r="J86" s="7" t="n">
        <v>15000</v>
      </c>
    </row>
    <row r="87" spans="1:13">
      <c r="A87" s="4" t="s">
        <v>444</v>
      </c>
    </row>
    <row r="88" spans="1:13">
      <c r="A88" s="3" t="s">
        <v>393</v>
      </c>
    </row>
    <row r="89" spans="1:13">
      <c r="A89" s="4" t="s">
        <v>424</v>
      </c>
      <c r="M89" s="7" t="n">
        <v>75000</v>
      </c>
    </row>
    <row r="90" spans="1:13">
      <c r="A90" s="4" t="s">
        <v>445</v>
      </c>
    </row>
    <row r="91" spans="1:13">
      <c r="A91" s="3" t="s">
        <v>393</v>
      </c>
    </row>
    <row r="92" spans="1:13">
      <c r="A92" s="4" t="s">
        <v>424</v>
      </c>
      <c r="K92" s="7" t="n">
        <v>225000</v>
      </c>
    </row>
    <row r="93" spans="1:13">
      <c r="A93" s="4" t="s">
        <v>446</v>
      </c>
    </row>
    <row r="94" spans="1:13">
      <c r="A94" s="3" t="s">
        <v>393</v>
      </c>
    </row>
    <row r="95" spans="1:13">
      <c r="A95" s="4" t="s">
        <v>396</v>
      </c>
      <c r="C95" s="5" t="n">
        <v>10000</v>
      </c>
    </row>
    <row r="96" spans="1:13">
      <c r="A96" s="4" t="s">
        <v>447</v>
      </c>
    </row>
    <row r="97" spans="1:13">
      <c r="A97" s="3" t="s">
        <v>393</v>
      </c>
    </row>
    <row r="98" spans="1:13">
      <c r="A98" s="4" t="s">
        <v>396</v>
      </c>
      <c r="C98" s="7" t="n">
        <v>8000</v>
      </c>
    </row>
    <row r="99" spans="1:13">
      <c r="A99" s="4" t="s">
        <v>437</v>
      </c>
      <c r="B99" s="4" t="s">
        <v>418</v>
      </c>
    </row>
    <row r="100" spans="1:13">
      <c r="A100" s="4" t="s">
        <v>403</v>
      </c>
      <c r="C100" s="9" t="n">
        <v>3.75</v>
      </c>
    </row>
    <row r="101" spans="1:13">
      <c r="A101" s="4" t="s">
        <v>448</v>
      </c>
      <c r="B101" s="4" t="s">
        <v>418</v>
      </c>
      <c r="C101" s="4" t="s">
        <v>414</v>
      </c>
    </row>
    <row r="102" spans="1:13">
      <c r="A102" s="4" t="s">
        <v>449</v>
      </c>
      <c r="C102" s="4" t="s">
        <v>373</v>
      </c>
    </row>
    <row r="103" spans="1:13">
      <c r="A103" s="4" t="s">
        <v>450</v>
      </c>
      <c r="C103" s="7" t="n">
        <v>1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171</v>
      </c>
    </row>
    <row r="3" spans="1:3">
      <c r="A3" s="4" t="s">
        <v>355</v>
      </c>
      <c r="B3" s="7" t="n">
        <v>0</v>
      </c>
    </row>
    <row r="4" spans="1:3">
      <c r="A4" s="5" t="n">
        <v>2019</v>
      </c>
      <c r="B4" s="5" t="n">
        <v>12124</v>
      </c>
    </row>
    <row r="5" spans="1:3">
      <c r="A5" s="5" t="n">
        <v>2020</v>
      </c>
      <c r="B5" s="5" t="n">
        <v>4124</v>
      </c>
    </row>
    <row r="6" spans="1:3">
      <c r="A6" s="5" t="n">
        <v>2021</v>
      </c>
      <c r="B6" s="5" t="n">
        <v>4124</v>
      </c>
    </row>
    <row r="7" spans="1:3">
      <c r="A7" s="5" t="n">
        <v>2022</v>
      </c>
      <c r="B7" s="5" t="n">
        <v>394885</v>
      </c>
    </row>
    <row r="8" spans="1:3">
      <c r="A8" s="4" t="s">
        <v>452</v>
      </c>
      <c r="B8" s="5" t="n">
        <v>415257</v>
      </c>
    </row>
    <row r="9" spans="1:3">
      <c r="A9" s="4" t="s">
        <v>453</v>
      </c>
      <c r="B9" s="5" t="n">
        <v>11093</v>
      </c>
      <c r="C9" s="7" t="n">
        <v>2716</v>
      </c>
    </row>
    <row r="10" spans="1:3">
      <c r="A10" s="4" t="s">
        <v>454</v>
      </c>
      <c r="B10" s="5" t="n">
        <v>3342</v>
      </c>
    </row>
    <row r="11" spans="1:3">
      <c r="A11" s="4" t="s">
        <v>455</v>
      </c>
      <c r="B11" s="5" t="n">
        <v>4253</v>
      </c>
    </row>
    <row r="12" spans="1:3">
      <c r="A12" s="4" t="s">
        <v>46</v>
      </c>
      <c r="B12" s="7" t="n">
        <v>396569</v>
      </c>
      <c r="C12" s="7" t="n">
        <v>3571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6</v>
      </c>
      <c r="B1" s="2" t="s">
        <v>71</v>
      </c>
      <c r="D1" s="2" t="s">
        <v>1</v>
      </c>
    </row>
    <row r="2" spans="1:6">
      <c r="B2" s="2" t="s">
        <v>2</v>
      </c>
      <c r="C2" s="2" t="s">
        <v>72</v>
      </c>
      <c r="D2" s="2" t="s">
        <v>2</v>
      </c>
      <c r="E2" s="2" t="s">
        <v>72</v>
      </c>
      <c r="F2" s="2" t="s">
        <v>25</v>
      </c>
    </row>
    <row r="3" spans="1:6">
      <c r="A3" s="3" t="s">
        <v>457</v>
      </c>
    </row>
    <row r="4" spans="1:6">
      <c r="A4" s="4" t="s">
        <v>458</v>
      </c>
      <c r="B4" s="7" t="n">
        <v>2783</v>
      </c>
      <c r="C4" s="7" t="n">
        <v>2652</v>
      </c>
      <c r="D4" s="7" t="n">
        <v>7890</v>
      </c>
      <c r="E4" s="7" t="n">
        <v>7970</v>
      </c>
    </row>
    <row r="5" spans="1:6">
      <c r="A5" s="4" t="s">
        <v>459</v>
      </c>
      <c r="B5" s="5" t="n">
        <v>0</v>
      </c>
      <c r="C5" s="5" t="n">
        <v>1414</v>
      </c>
      <c r="D5" s="5" t="n">
        <v>5755</v>
      </c>
      <c r="E5" s="5" t="n">
        <v>3280</v>
      </c>
    </row>
    <row r="6" spans="1:6">
      <c r="A6" s="4" t="s">
        <v>460</v>
      </c>
      <c r="B6" s="5" t="n">
        <v>2783</v>
      </c>
      <c r="C6" s="5" t="n">
        <v>4191</v>
      </c>
      <c r="D6" s="5" t="n">
        <v>9619</v>
      </c>
      <c r="E6" s="5" t="n">
        <v>10471</v>
      </c>
    </row>
    <row r="7" spans="1:6">
      <c r="A7" s="4" t="s">
        <v>461</v>
      </c>
      <c r="B7" s="5" t="n">
        <v>4802</v>
      </c>
      <c r="C7" s="5" t="n">
        <v>1866</v>
      </c>
      <c r="D7" s="5" t="n">
        <v>14129</v>
      </c>
      <c r="E7" s="5" t="n">
        <v>7781</v>
      </c>
    </row>
    <row r="8" spans="1:6">
      <c r="A8" s="4" t="s">
        <v>462</v>
      </c>
      <c r="B8" s="5" t="n">
        <v>833</v>
      </c>
      <c r="C8" s="5" t="n">
        <v>300</v>
      </c>
      <c r="D8" s="5" t="n">
        <v>1892</v>
      </c>
      <c r="E8" s="5" t="n">
        <v>1192</v>
      </c>
    </row>
    <row r="9" spans="1:6">
      <c r="A9" s="4" t="s">
        <v>463</v>
      </c>
      <c r="B9" s="5" t="n">
        <v>1915</v>
      </c>
      <c r="D9" s="7" t="n">
        <v>1915</v>
      </c>
      <c r="F9" s="7" t="n">
        <v>2680</v>
      </c>
    </row>
    <row r="10" spans="1:6">
      <c r="A10" s="4" t="s">
        <v>464</v>
      </c>
      <c r="D10" s="4" t="s">
        <v>465</v>
      </c>
    </row>
    <row r="11" spans="1:6">
      <c r="A11" s="4" t="s">
        <v>466</v>
      </c>
    </row>
    <row r="12" spans="1:6">
      <c r="A12" s="3" t="s">
        <v>457</v>
      </c>
    </row>
    <row r="13" spans="1:6">
      <c r="A13" s="4" t="s">
        <v>467</v>
      </c>
      <c r="D13" s="4" t="s">
        <v>468</v>
      </c>
    </row>
    <row r="14" spans="1:6">
      <c r="A14" s="4" t="s">
        <v>469</v>
      </c>
      <c r="D14" s="4" t="s">
        <v>470</v>
      </c>
    </row>
    <row r="15" spans="1:6">
      <c r="A15" s="4" t="s">
        <v>471</v>
      </c>
      <c r="D15" s="5" t="n">
        <v>2904811</v>
      </c>
    </row>
    <row r="16" spans="1:6">
      <c r="A16" s="4" t="s">
        <v>472</v>
      </c>
      <c r="B16" s="5" t="n">
        <v>238</v>
      </c>
      <c r="C16" s="5" t="n">
        <v>239</v>
      </c>
      <c r="D16" s="7" t="n">
        <v>728</v>
      </c>
      <c r="E16" s="5" t="n">
        <v>716</v>
      </c>
    </row>
    <row r="17" spans="1:6">
      <c r="A17" s="4" t="s">
        <v>473</v>
      </c>
    </row>
    <row r="18" spans="1:6">
      <c r="A18" s="3" t="s">
        <v>457</v>
      </c>
    </row>
    <row r="19" spans="1:6">
      <c r="A19" s="4" t="s">
        <v>474</v>
      </c>
      <c r="B19" s="5" t="n">
        <v>1307</v>
      </c>
    </row>
    <row r="20" spans="1:6">
      <c r="A20" s="4" t="s">
        <v>475</v>
      </c>
      <c r="B20" s="7" t="n">
        <v>0</v>
      </c>
      <c r="C20" s="7" t="n">
        <v>140</v>
      </c>
      <c r="D20" s="7" t="n">
        <v>77</v>
      </c>
      <c r="E20" s="7" t="n">
        <v>45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476</v>
      </c>
      <c r="B1" s="2" t="s">
        <v>71</v>
      </c>
      <c r="D1" s="2" t="s">
        <v>1</v>
      </c>
      <c r="F1" s="2" t="s">
        <v>477</v>
      </c>
    </row>
    <row r="2" spans="1:6">
      <c r="B2" s="2" t="s">
        <v>2</v>
      </c>
      <c r="C2" s="2" t="s">
        <v>72</v>
      </c>
      <c r="D2" s="2" t="s">
        <v>2</v>
      </c>
      <c r="E2" s="2" t="s">
        <v>72</v>
      </c>
      <c r="F2" s="2" t="s">
        <v>25</v>
      </c>
    </row>
    <row r="3" spans="1:6">
      <c r="A3" s="3" t="s">
        <v>177</v>
      </c>
    </row>
    <row r="4" spans="1:6">
      <c r="A4" s="4" t="s">
        <v>91</v>
      </c>
      <c r="B4" s="7" t="n">
        <v>-239</v>
      </c>
      <c r="C4" s="7" t="n">
        <v>934</v>
      </c>
      <c r="D4" s="7" t="n">
        <v>2591</v>
      </c>
      <c r="E4" s="7" t="n">
        <v>2557</v>
      </c>
    </row>
    <row r="5" spans="1:6">
      <c r="A5" s="4" t="s">
        <v>478</v>
      </c>
      <c r="D5" s="7" t="n">
        <v>-181</v>
      </c>
    </row>
    <row r="6" spans="1:6">
      <c r="A6" s="4" t="s">
        <v>479</v>
      </c>
      <c r="D6" s="4" t="s">
        <v>480</v>
      </c>
    </row>
    <row r="7" spans="1:6">
      <c r="A7" s="4" t="s">
        <v>481</v>
      </c>
      <c r="D7" s="7" t="n">
        <v>1630</v>
      </c>
    </row>
    <row r="8" spans="1:6">
      <c r="A8" s="4" t="s">
        <v>482</v>
      </c>
      <c r="F8" s="7" t="n">
        <v>4200</v>
      </c>
    </row>
    <row r="9" spans="1:6">
      <c r="A9" s="4" t="s">
        <v>483</v>
      </c>
      <c r="F9" s="7" t="n">
        <v>800</v>
      </c>
    </row>
    <row r="10" spans="1:6">
      <c r="A10" s="4" t="s">
        <v>484</v>
      </c>
      <c r="D10" s="4" t="s">
        <v>3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 customWidth="1" max="7" min="7" width="24"/>
  </cols>
  <sheetData>
    <row r="1" spans="1:7">
      <c r="A1" s="1" t="s">
        <v>101</v>
      </c>
      <c r="B1" s="2" t="s">
        <v>102</v>
      </c>
      <c r="C1" s="2" t="s">
        <v>103</v>
      </c>
      <c r="D1" s="2" t="s">
        <v>104</v>
      </c>
      <c r="E1" s="2" t="s">
        <v>105</v>
      </c>
      <c r="F1" s="2" t="s">
        <v>106</v>
      </c>
      <c r="G1" s="2" t="s">
        <v>107</v>
      </c>
    </row>
    <row r="2" spans="1:7">
      <c r="A2" s="4" t="s">
        <v>108</v>
      </c>
      <c r="C2" s="5" t="n">
        <v>53367853</v>
      </c>
      <c r="G2" s="5" t="n">
        <v>140972</v>
      </c>
    </row>
    <row r="3" spans="1:7">
      <c r="A3" s="4" t="s">
        <v>109</v>
      </c>
      <c r="B3" s="7" t="n">
        <v>674393</v>
      </c>
      <c r="C3" s="7" t="n">
        <v>534</v>
      </c>
      <c r="D3" s="7" t="n">
        <v>683168</v>
      </c>
      <c r="E3" s="7" t="n">
        <v>-5461</v>
      </c>
      <c r="F3" s="7" t="n">
        <v>-2767</v>
      </c>
      <c r="G3" s="7" t="n">
        <v>-1081</v>
      </c>
    </row>
    <row r="4" spans="1:7">
      <c r="A4" s="3" t="s">
        <v>110</v>
      </c>
    </row>
    <row r="5" spans="1:7">
      <c r="A5" s="4" t="s">
        <v>94</v>
      </c>
      <c r="B5" s="5" t="n">
        <v>4937</v>
      </c>
      <c r="F5" s="5" t="n">
        <v>4937</v>
      </c>
    </row>
    <row r="6" spans="1:7">
      <c r="A6" s="4" t="s">
        <v>111</v>
      </c>
      <c r="B6" s="5" t="n">
        <v>-202</v>
      </c>
      <c r="E6" s="5" t="n">
        <v>-202</v>
      </c>
    </row>
    <row r="7" spans="1:7">
      <c r="A7" s="4" t="s">
        <v>112</v>
      </c>
      <c r="C7" s="5" t="n">
        <v>230598</v>
      </c>
    </row>
    <row r="8" spans="1:7">
      <c r="A8" s="4" t="s">
        <v>113</v>
      </c>
      <c r="B8" s="5" t="n">
        <v>225</v>
      </c>
      <c r="C8" s="7" t="n">
        <v>2</v>
      </c>
      <c r="D8" s="5" t="n">
        <v>223</v>
      </c>
    </row>
    <row r="9" spans="1:7">
      <c r="A9" s="4" t="s">
        <v>114</v>
      </c>
      <c r="B9" s="5" t="n">
        <v>2499</v>
      </c>
      <c r="D9" s="5" t="n">
        <v>2499</v>
      </c>
    </row>
    <row r="10" spans="1:7">
      <c r="A10" s="4" t="s">
        <v>115</v>
      </c>
      <c r="C10" s="5" t="n">
        <v>6900000</v>
      </c>
    </row>
    <row r="11" spans="1:7">
      <c r="A11" s="4" t="s">
        <v>116</v>
      </c>
      <c r="B11" s="5" t="n">
        <v>110719</v>
      </c>
      <c r="C11" s="7" t="n">
        <v>69</v>
      </c>
      <c r="D11" s="5" t="n">
        <v>110650</v>
      </c>
    </row>
    <row r="12" spans="1:7">
      <c r="A12" s="4" t="s">
        <v>117</v>
      </c>
      <c r="G12" s="5" t="n">
        <v>14754</v>
      </c>
    </row>
    <row r="13" spans="1:7">
      <c r="A13" s="4" t="s">
        <v>118</v>
      </c>
      <c r="G13" s="5" t="n">
        <v>45685</v>
      </c>
    </row>
    <row r="14" spans="1:7">
      <c r="A14" s="4" t="s">
        <v>119</v>
      </c>
      <c r="B14" s="5" t="n">
        <v>-784</v>
      </c>
      <c r="G14" s="7" t="n">
        <v>-784</v>
      </c>
    </row>
    <row r="15" spans="1:7">
      <c r="A15" s="4" t="s">
        <v>120</v>
      </c>
      <c r="B15" s="5" t="n">
        <v>-64338</v>
      </c>
      <c r="D15" s="5" t="n">
        <v>-57659</v>
      </c>
      <c r="F15" s="5" t="n">
        <v>-6679</v>
      </c>
    </row>
    <row r="16" spans="1:7">
      <c r="A16" s="4" t="s">
        <v>121</v>
      </c>
      <c r="C16" s="5" t="n">
        <v>60498451</v>
      </c>
      <c r="G16" s="5" t="n">
        <v>201411</v>
      </c>
    </row>
    <row r="17" spans="1:7">
      <c r="A17" s="4" t="s">
        <v>122</v>
      </c>
      <c r="B17" s="7" t="n">
        <v>727449</v>
      </c>
      <c r="C17" s="7" t="n">
        <v>605</v>
      </c>
      <c r="D17" s="7" t="n">
        <v>738881</v>
      </c>
      <c r="E17" s="7" t="n">
        <v>-5663</v>
      </c>
      <c r="F17" s="7" t="n">
        <v>-4509</v>
      </c>
      <c r="G17" s="7" t="n">
        <v>-18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85</v>
      </c>
      <c r="B1" s="2" t="s">
        <v>71</v>
      </c>
      <c r="D1" s="2" t="s">
        <v>1</v>
      </c>
    </row>
    <row r="2" spans="1:5">
      <c r="B2" s="2" t="s">
        <v>2</v>
      </c>
      <c r="C2" s="2" t="s">
        <v>72</v>
      </c>
      <c r="D2" s="2" t="s">
        <v>2</v>
      </c>
      <c r="E2" s="2" t="s">
        <v>72</v>
      </c>
    </row>
    <row r="3" spans="1:5">
      <c r="A3" s="3" t="s">
        <v>180</v>
      </c>
    </row>
    <row r="4" spans="1:5">
      <c r="A4" s="4" t="s">
        <v>94</v>
      </c>
      <c r="B4" s="7" t="n">
        <v>-6105</v>
      </c>
      <c r="C4" s="7" t="n">
        <v>-1971</v>
      </c>
      <c r="D4" s="7" t="n">
        <v>4937</v>
      </c>
      <c r="E4" s="7" t="n">
        <v>-27343</v>
      </c>
    </row>
    <row r="5" spans="1:5">
      <c r="A5" s="3" t="s">
        <v>486</v>
      </c>
    </row>
    <row r="6" spans="1:5">
      <c r="A6" s="4" t="s">
        <v>487</v>
      </c>
      <c r="B6" s="5" t="n">
        <v>59919246</v>
      </c>
      <c r="C6" s="5" t="n">
        <v>52868745</v>
      </c>
      <c r="D6" s="5" t="n">
        <v>57377682</v>
      </c>
      <c r="E6" s="5" t="n">
        <v>53058341</v>
      </c>
    </row>
    <row r="7" spans="1:5">
      <c r="A7" s="3" t="s">
        <v>488</v>
      </c>
    </row>
    <row r="8" spans="1:5">
      <c r="A8" s="4" t="s">
        <v>489</v>
      </c>
      <c r="B8" s="5" t="n">
        <v>0</v>
      </c>
      <c r="C8" s="5" t="n">
        <v>0</v>
      </c>
      <c r="D8" s="5" t="n">
        <v>447628</v>
      </c>
      <c r="E8" s="5" t="n">
        <v>0</v>
      </c>
    </row>
    <row r="9" spans="1:5">
      <c r="A9" s="4" t="s">
        <v>490</v>
      </c>
      <c r="B9" s="5" t="n">
        <v>59919246</v>
      </c>
      <c r="C9" s="5" t="n">
        <v>52868745</v>
      </c>
      <c r="D9" s="5" t="n">
        <v>57825310</v>
      </c>
      <c r="E9" s="5" t="n">
        <v>530583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5"/>
    <col customWidth="1" max="7" min="7" width="14"/>
    <col customWidth="1" max="8" min="8" width="14"/>
    <col customWidth="1" max="9" min="9" width="13"/>
  </cols>
  <sheetData>
    <row r="1" spans="1:9">
      <c r="A1" s="1" t="s">
        <v>491</v>
      </c>
      <c r="B1" s="2" t="s">
        <v>492</v>
      </c>
      <c r="D1" s="2" t="s">
        <v>71</v>
      </c>
      <c r="F1" s="2" t="s">
        <v>1</v>
      </c>
    </row>
    <row r="2" spans="1:9">
      <c r="B2" s="2" t="s">
        <v>493</v>
      </c>
      <c r="C2" s="2" t="s">
        <v>494</v>
      </c>
      <c r="D2" s="2" t="s">
        <v>2</v>
      </c>
      <c r="E2" s="2" t="s">
        <v>72</v>
      </c>
      <c r="F2" s="2" t="s">
        <v>2</v>
      </c>
      <c r="G2" s="2" t="s">
        <v>72</v>
      </c>
      <c r="H2" s="2" t="s">
        <v>25</v>
      </c>
      <c r="I2" s="2" t="s">
        <v>495</v>
      </c>
    </row>
    <row r="3" spans="1:9">
      <c r="A3" s="3" t="s">
        <v>496</v>
      </c>
    </row>
    <row r="4" spans="1:9">
      <c r="A4" s="4" t="s">
        <v>497</v>
      </c>
      <c r="B4" s="5" t="n">
        <v>6900000</v>
      </c>
    </row>
    <row r="5" spans="1:9">
      <c r="A5" s="4" t="s">
        <v>498</v>
      </c>
      <c r="B5" s="7" t="n">
        <v>110650</v>
      </c>
    </row>
    <row r="6" spans="1:9">
      <c r="A6" s="4" t="s">
        <v>499</v>
      </c>
      <c r="F6" s="7" t="n">
        <v>111099</v>
      </c>
      <c r="G6" s="7" t="n">
        <v>0</v>
      </c>
    </row>
    <row r="7" spans="1:9">
      <c r="A7" s="4" t="s">
        <v>500</v>
      </c>
      <c r="B7" s="5" t="n">
        <v>690000</v>
      </c>
    </row>
    <row r="8" spans="1:9">
      <c r="A8" s="4" t="s">
        <v>501</v>
      </c>
      <c r="B8" s="8" t="n">
        <v>16.45</v>
      </c>
    </row>
    <row r="9" spans="1:9">
      <c r="A9" s="4" t="s">
        <v>502</v>
      </c>
      <c r="B9" s="7" t="n">
        <v>1408</v>
      </c>
    </row>
    <row r="10" spans="1:9">
      <c r="A10" s="4" t="s">
        <v>503</v>
      </c>
      <c r="B10" s="4" t="s">
        <v>504</v>
      </c>
    </row>
    <row r="11" spans="1:9">
      <c r="A11" s="4" t="s">
        <v>505</v>
      </c>
      <c r="B11" s="4" t="s">
        <v>506</v>
      </c>
    </row>
    <row r="12" spans="1:9">
      <c r="A12" s="4" t="s">
        <v>507</v>
      </c>
      <c r="B12" s="4" t="s">
        <v>508</v>
      </c>
    </row>
    <row r="13" spans="1:9">
      <c r="A13" s="4" t="s">
        <v>509</v>
      </c>
      <c r="B13" s="4" t="s">
        <v>510</v>
      </c>
    </row>
    <row r="14" spans="1:9">
      <c r="A14" s="4" t="s">
        <v>511</v>
      </c>
      <c r="F14" s="5" t="n">
        <v>217590</v>
      </c>
    </row>
    <row r="15" spans="1:9">
      <c r="A15" s="4" t="s">
        <v>512</v>
      </c>
      <c r="I15" s="7" t="n">
        <v>100000</v>
      </c>
    </row>
    <row r="16" spans="1:9">
      <c r="A16" s="4" t="s">
        <v>513</v>
      </c>
      <c r="C16" s="4" t="s">
        <v>514</v>
      </c>
    </row>
    <row r="17" spans="1:9">
      <c r="A17" s="4" t="s">
        <v>515</v>
      </c>
      <c r="E17" s="5" t="n">
        <v>391120</v>
      </c>
    </row>
    <row r="18" spans="1:9">
      <c r="A18" s="4" t="s">
        <v>516</v>
      </c>
      <c r="E18" s="8" t="n">
        <v>12.77</v>
      </c>
    </row>
    <row r="19" spans="1:9">
      <c r="A19" s="4" t="s">
        <v>149</v>
      </c>
      <c r="E19" s="7" t="n">
        <v>5001</v>
      </c>
    </row>
    <row r="20" spans="1:9">
      <c r="A20" s="4" t="s">
        <v>517</v>
      </c>
      <c r="D20" s="8" t="n">
        <v>1.11</v>
      </c>
      <c r="E20" s="8" t="n">
        <v>1.05</v>
      </c>
      <c r="F20" s="8" t="n">
        <v>1.11</v>
      </c>
      <c r="G20" s="8" t="n">
        <v>1.05</v>
      </c>
    </row>
    <row r="21" spans="1:9">
      <c r="A21" s="4" t="s">
        <v>65</v>
      </c>
      <c r="D21" s="8" t="n">
        <v>0.01</v>
      </c>
      <c r="F21" s="8" t="n">
        <v>0.01</v>
      </c>
      <c r="H21" s="8" t="n">
        <v>0.01</v>
      </c>
    </row>
    <row r="22" spans="1:9">
      <c r="A22" s="4" t="s">
        <v>518</v>
      </c>
    </row>
    <row r="23" spans="1:9">
      <c r="A23" s="3" t="s">
        <v>496</v>
      </c>
    </row>
    <row r="24" spans="1:9">
      <c r="A24" s="4" t="s">
        <v>511</v>
      </c>
      <c r="D24" s="5" t="n">
        <v>13008</v>
      </c>
      <c r="E24" s="5" t="n">
        <v>16605</v>
      </c>
    </row>
    <row r="25" spans="1:9">
      <c r="A25" s="4" t="s">
        <v>519</v>
      </c>
      <c r="D25" s="7" t="n">
        <v>225</v>
      </c>
      <c r="E25" s="7" t="n">
        <v>225</v>
      </c>
      <c r="F25" s="7" t="n">
        <v>225</v>
      </c>
      <c r="G25" s="7" t="n">
        <v>225</v>
      </c>
    </row>
    <row r="26" spans="1:9">
      <c r="A26" s="4" t="s">
        <v>520</v>
      </c>
    </row>
    <row r="27" spans="1:9">
      <c r="A27" s="3" t="s">
        <v>496</v>
      </c>
    </row>
    <row r="28" spans="1:9">
      <c r="A28" s="4" t="s">
        <v>497</v>
      </c>
      <c r="B28" s="5" t="n">
        <v>25000</v>
      </c>
    </row>
    <row r="29" spans="1:9">
      <c r="A29" s="4" t="s">
        <v>521</v>
      </c>
    </row>
    <row r="30" spans="1:9">
      <c r="A30" s="3" t="s">
        <v>496</v>
      </c>
    </row>
    <row r="31" spans="1:9">
      <c r="A31" s="4" t="s">
        <v>522</v>
      </c>
      <c r="D31" s="5" t="n">
        <v>1362479</v>
      </c>
      <c r="E31" s="5" t="n">
        <v>1362479</v>
      </c>
      <c r="F31" s="5" t="n">
        <v>1362479</v>
      </c>
      <c r="G31" s="5" t="n">
        <v>1362479</v>
      </c>
    </row>
    <row r="32" spans="1:9">
      <c r="A32" s="4" t="s">
        <v>523</v>
      </c>
    </row>
    <row r="33" spans="1:9">
      <c r="A33" s="3" t="s">
        <v>496</v>
      </c>
    </row>
    <row r="34" spans="1:9">
      <c r="A34" s="4" t="s">
        <v>522</v>
      </c>
      <c r="D34" s="5" t="n">
        <v>376570</v>
      </c>
      <c r="E34" s="5" t="n">
        <v>349781</v>
      </c>
      <c r="F34" s="5" t="n">
        <v>0</v>
      </c>
      <c r="G34" s="5" t="n">
        <v>349781</v>
      </c>
    </row>
    <row r="35" spans="1:9">
      <c r="A35" s="4" t="s">
        <v>524</v>
      </c>
    </row>
    <row r="36" spans="1:9">
      <c r="A36" s="3" t="s">
        <v>496</v>
      </c>
    </row>
    <row r="37" spans="1:9">
      <c r="A37" s="4" t="s">
        <v>522</v>
      </c>
      <c r="D37" s="5" t="n">
        <v>2904811</v>
      </c>
      <c r="E37" s="5" t="n">
        <v>2307562</v>
      </c>
      <c r="F37" s="5" t="n">
        <v>700000</v>
      </c>
      <c r="G37" s="5" t="n">
        <v>2307562</v>
      </c>
    </row>
    <row r="38" spans="1:9">
      <c r="A38" s="4" t="s">
        <v>525</v>
      </c>
    </row>
    <row r="39" spans="1:9">
      <c r="A39" s="3" t="s">
        <v>496</v>
      </c>
    </row>
    <row r="40" spans="1:9">
      <c r="A40" s="4" t="s">
        <v>500</v>
      </c>
      <c r="D40" s="5" t="n">
        <v>652311</v>
      </c>
    </row>
    <row r="41" spans="1:9">
      <c r="A41" s="4" t="s">
        <v>501</v>
      </c>
      <c r="D41" s="8" t="n">
        <v>12.95</v>
      </c>
      <c r="F41" s="8" t="n">
        <v>12.95</v>
      </c>
      <c r="H41" s="9" t="n">
        <v>14.37</v>
      </c>
    </row>
    <row r="42" spans="1:9">
      <c r="A42" s="4" t="s">
        <v>526</v>
      </c>
    </row>
    <row r="43" spans="1:9">
      <c r="A43" s="3" t="s">
        <v>496</v>
      </c>
    </row>
    <row r="44" spans="1:9">
      <c r="A44" s="4" t="s">
        <v>500</v>
      </c>
      <c r="D44" s="5" t="n">
        <v>700000</v>
      </c>
    </row>
    <row r="45" spans="1:9">
      <c r="A45" s="4" t="s">
        <v>501</v>
      </c>
      <c r="D45" s="8" t="n">
        <v>18.94</v>
      </c>
      <c r="F45" s="9" t="n">
        <v>18.94</v>
      </c>
      <c r="H45" s="9" t="n">
        <v>20.36</v>
      </c>
    </row>
    <row r="46" spans="1:9">
      <c r="A46" s="4" t="s">
        <v>527</v>
      </c>
    </row>
    <row r="47" spans="1:9">
      <c r="A47" s="3" t="s">
        <v>496</v>
      </c>
    </row>
    <row r="48" spans="1:9">
      <c r="A48" s="4" t="s">
        <v>500</v>
      </c>
      <c r="D48" s="5" t="n">
        <v>862500</v>
      </c>
    </row>
    <row r="49" spans="1:9">
      <c r="A49" s="4" t="s">
        <v>501</v>
      </c>
      <c r="D49" s="8" t="n">
        <v>13.24</v>
      </c>
      <c r="F49" s="8" t="n">
        <v>13.24</v>
      </c>
      <c r="H49" s="7" t="n">
        <v>16</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28</v>
      </c>
      <c r="B1" s="2" t="s">
        <v>1</v>
      </c>
      <c r="C1" s="2" t="s">
        <v>477</v>
      </c>
    </row>
    <row r="2" spans="1:3">
      <c r="B2" s="2" t="s">
        <v>2</v>
      </c>
      <c r="C2" s="2" t="s">
        <v>25</v>
      </c>
    </row>
    <row r="3" spans="1:3">
      <c r="A3" s="3" t="s">
        <v>529</v>
      </c>
    </row>
    <row r="4" spans="1:3">
      <c r="A4" s="4" t="s">
        <v>530</v>
      </c>
      <c r="B4" s="5" t="n">
        <v>2214811</v>
      </c>
    </row>
    <row r="5" spans="1:3">
      <c r="A5" s="4" t="s">
        <v>291</v>
      </c>
      <c r="B5" s="5" t="n">
        <v>690000</v>
      </c>
    </row>
    <row r="6" spans="1:3">
      <c r="A6" s="4" t="s">
        <v>531</v>
      </c>
      <c r="B6" s="5" t="n">
        <v>2904811</v>
      </c>
      <c r="C6" s="5" t="n">
        <v>2214811</v>
      </c>
    </row>
    <row r="7" spans="1:3">
      <c r="A7" s="4" t="s">
        <v>532</v>
      </c>
      <c r="B7" s="5" t="n">
        <v>2096061</v>
      </c>
    </row>
    <row r="8" spans="1:3">
      <c r="A8" s="3" t="s">
        <v>308</v>
      </c>
    </row>
    <row r="9" spans="1:3">
      <c r="A9" s="4" t="s">
        <v>533</v>
      </c>
      <c r="B9" s="8" t="n">
        <v>4.08</v>
      </c>
    </row>
    <row r="10" spans="1:3">
      <c r="A10" s="4" t="s">
        <v>534</v>
      </c>
      <c r="B10" s="9" t="n">
        <v>2.04</v>
      </c>
    </row>
    <row r="11" spans="1:3">
      <c r="A11" s="4" t="s">
        <v>535</v>
      </c>
      <c r="B11" s="9" t="n">
        <v>3.59</v>
      </c>
      <c r="C11" s="8" t="n">
        <v>4.08</v>
      </c>
    </row>
    <row r="12" spans="1:3">
      <c r="A12" s="3" t="s">
        <v>536</v>
      </c>
    </row>
    <row r="13" spans="1:3">
      <c r="A13" s="4" t="s">
        <v>537</v>
      </c>
      <c r="B13" s="9" t="n">
        <v>16.9</v>
      </c>
    </row>
    <row r="14" spans="1:3">
      <c r="A14" s="4" t="s">
        <v>534</v>
      </c>
      <c r="B14" s="9" t="n">
        <v>16.45</v>
      </c>
    </row>
    <row r="15" spans="1:3">
      <c r="A15" s="4" t="s">
        <v>538</v>
      </c>
      <c r="B15" s="9" t="n">
        <v>15.31</v>
      </c>
      <c r="C15" s="8" t="n">
        <v>16.9</v>
      </c>
    </row>
    <row r="16" spans="1:3">
      <c r="A16" s="4" t="s">
        <v>539</v>
      </c>
      <c r="B16" s="8" t="n">
        <v>15.23</v>
      </c>
    </row>
    <row r="17" spans="1:3">
      <c r="A17" s="3" t="s">
        <v>540</v>
      </c>
    </row>
    <row r="18" spans="1:3">
      <c r="A18" s="4" t="s">
        <v>541</v>
      </c>
      <c r="B18" s="4" t="s">
        <v>542</v>
      </c>
      <c r="C18" s="4" t="s">
        <v>543</v>
      </c>
    </row>
    <row r="19" spans="1:3">
      <c r="A19" s="4" t="s">
        <v>544</v>
      </c>
      <c r="B19" s="4" t="s">
        <v>545</v>
      </c>
    </row>
    <row r="20" spans="1:3">
      <c r="A20" s="4" t="s">
        <v>546</v>
      </c>
      <c r="B20" s="7" t="n">
        <v>3900</v>
      </c>
      <c r="C20" s="7" t="n">
        <v>2245</v>
      </c>
    </row>
    <row r="21" spans="1:3">
      <c r="A21" s="4" t="s">
        <v>547</v>
      </c>
      <c r="B21" s="7" t="n">
        <v>33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72</v>
      </c>
    </row>
    <row r="3" spans="1:3">
      <c r="A3" s="3" t="s">
        <v>549</v>
      </c>
    </row>
    <row r="4" spans="1:3">
      <c r="A4" s="4" t="s">
        <v>550</v>
      </c>
      <c r="B4" s="7" t="n">
        <v>-5461</v>
      </c>
    </row>
    <row r="5" spans="1:3">
      <c r="A5" s="4" t="s">
        <v>551</v>
      </c>
      <c r="B5" s="5" t="n">
        <v>-5663</v>
      </c>
    </row>
    <row r="6" spans="1:3">
      <c r="A6" s="4" t="s">
        <v>552</v>
      </c>
    </row>
    <row r="7" spans="1:3">
      <c r="A7" s="3" t="s">
        <v>549</v>
      </c>
    </row>
    <row r="8" spans="1:3">
      <c r="A8" s="4" t="s">
        <v>550</v>
      </c>
      <c r="B8" s="5" t="n">
        <v>-5461</v>
      </c>
      <c r="C8" s="7" t="n">
        <v>-3977</v>
      </c>
    </row>
    <row r="9" spans="1:3">
      <c r="A9" s="4" t="s">
        <v>553</v>
      </c>
      <c r="B9" s="5" t="n">
        <v>-202</v>
      </c>
      <c r="C9" s="5" t="n">
        <v>83</v>
      </c>
    </row>
    <row r="10" spans="1:3">
      <c r="A10" s="4" t="s">
        <v>551</v>
      </c>
      <c r="B10" s="7" t="n">
        <v>-5663</v>
      </c>
      <c r="C10" s="7" t="n">
        <v>-389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71</v>
      </c>
      <c r="D1" s="2" t="s">
        <v>1</v>
      </c>
    </row>
    <row r="2" spans="1:5">
      <c r="B2" s="2" t="s">
        <v>2</v>
      </c>
      <c r="C2" s="2" t="s">
        <v>72</v>
      </c>
      <c r="D2" s="2" t="s">
        <v>2</v>
      </c>
      <c r="E2" s="2" t="s">
        <v>72</v>
      </c>
    </row>
    <row r="3" spans="1:5">
      <c r="A3" s="3" t="s">
        <v>555</v>
      </c>
    </row>
    <row r="4" spans="1:5">
      <c r="A4" s="4" t="s">
        <v>556</v>
      </c>
      <c r="B4" s="7" t="n">
        <v>-67</v>
      </c>
      <c r="C4" s="7" t="n">
        <v>27</v>
      </c>
      <c r="D4" s="7" t="n">
        <v>-202</v>
      </c>
      <c r="E4" s="7" t="n">
        <v>83</v>
      </c>
    </row>
    <row r="5" spans="1:5">
      <c r="A5" s="4" t="s">
        <v>553</v>
      </c>
      <c r="B5" s="5" t="n">
        <v>-67</v>
      </c>
      <c r="C5" s="5" t="n">
        <v>27</v>
      </c>
      <c r="D5" s="5" t="n">
        <v>-202</v>
      </c>
      <c r="E5" s="5" t="n">
        <v>83</v>
      </c>
    </row>
    <row r="6" spans="1:5">
      <c r="A6" s="4" t="s">
        <v>557</v>
      </c>
      <c r="B6" s="5" t="n">
        <v>0</v>
      </c>
      <c r="C6" s="5" t="n">
        <v>0</v>
      </c>
      <c r="D6" s="5" t="n">
        <v>0</v>
      </c>
      <c r="E6" s="5" t="n">
        <v>0</v>
      </c>
    </row>
    <row r="7" spans="1:5">
      <c r="A7" s="4" t="s">
        <v>558</v>
      </c>
      <c r="B7" s="7" t="n">
        <v>-67</v>
      </c>
      <c r="C7" s="7" t="n">
        <v>27</v>
      </c>
      <c r="D7" s="7" t="n">
        <v>-202</v>
      </c>
      <c r="E7" s="7" t="n">
        <v>8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59</v>
      </c>
      <c r="B1" s="2" t="s">
        <v>71</v>
      </c>
      <c r="D1" s="2" t="s">
        <v>1</v>
      </c>
    </row>
    <row r="2" spans="1:5">
      <c r="B2" s="2" t="s">
        <v>2</v>
      </c>
      <c r="C2" s="2" t="s">
        <v>72</v>
      </c>
      <c r="D2" s="2" t="s">
        <v>2</v>
      </c>
      <c r="E2" s="2" t="s">
        <v>72</v>
      </c>
    </row>
    <row r="3" spans="1:5">
      <c r="A3" s="4" t="s">
        <v>560</v>
      </c>
      <c r="D3" s="7" t="n">
        <v>79000</v>
      </c>
    </row>
    <row r="4" spans="1:5">
      <c r="A4" s="4" t="s">
        <v>561</v>
      </c>
      <c r="B4" s="7" t="n">
        <v>1046</v>
      </c>
      <c r="C4" s="7" t="n">
        <v>1242</v>
      </c>
      <c r="D4" s="5" t="n">
        <v>5146</v>
      </c>
      <c r="E4" s="7" t="n">
        <v>3726</v>
      </c>
    </row>
    <row r="5" spans="1:5">
      <c r="A5" s="4" t="s">
        <v>562</v>
      </c>
    </row>
    <row r="6" spans="1:5">
      <c r="A6" s="4" t="s">
        <v>563</v>
      </c>
      <c r="B6" s="5" t="n">
        <v>-1514</v>
      </c>
      <c r="D6" s="5" t="n">
        <v>-4401</v>
      </c>
    </row>
    <row r="7" spans="1:5">
      <c r="A7" s="4" t="s">
        <v>564</v>
      </c>
    </row>
    <row r="8" spans="1:5">
      <c r="A8" s="4" t="s">
        <v>565</v>
      </c>
      <c r="B8" s="7" t="n">
        <v>-1514</v>
      </c>
      <c r="D8" s="7" t="n">
        <v>-44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566</v>
      </c>
      <c r="B1" s="2" t="s">
        <v>71</v>
      </c>
      <c r="D1" s="2" t="s">
        <v>1</v>
      </c>
    </row>
    <row r="2" spans="1:5">
      <c r="B2" s="2" t="s">
        <v>567</v>
      </c>
      <c r="C2" s="2" t="s">
        <v>326</v>
      </c>
      <c r="D2" s="2" t="s">
        <v>567</v>
      </c>
      <c r="E2" s="2" t="s">
        <v>326</v>
      </c>
    </row>
    <row r="3" spans="1:5">
      <c r="A3" s="3" t="s">
        <v>568</v>
      </c>
    </row>
    <row r="4" spans="1:5">
      <c r="A4" s="4" t="s">
        <v>569</v>
      </c>
      <c r="B4" s="5" t="n">
        <v>2</v>
      </c>
      <c r="D4" s="5" t="n">
        <v>2</v>
      </c>
    </row>
    <row r="5" spans="1:5">
      <c r="A5" s="3" t="s">
        <v>570</v>
      </c>
    </row>
    <row r="6" spans="1:5">
      <c r="A6" s="4" t="s">
        <v>571</v>
      </c>
      <c r="B6" s="7" t="n">
        <v>150</v>
      </c>
      <c r="C6" s="7" t="n">
        <v>157</v>
      </c>
      <c r="D6" s="7" t="n">
        <v>450</v>
      </c>
      <c r="E6" s="7" t="n">
        <v>470</v>
      </c>
    </row>
    <row r="7" spans="1:5">
      <c r="A7" s="4" t="s">
        <v>572</v>
      </c>
      <c r="B7" s="5" t="n">
        <v>700</v>
      </c>
      <c r="C7" s="5" t="n">
        <v>780</v>
      </c>
      <c r="D7" s="5" t="n">
        <v>2099</v>
      </c>
      <c r="E7" s="5" t="n">
        <v>2341</v>
      </c>
    </row>
    <row r="8" spans="1:5">
      <c r="A8" s="4" t="s">
        <v>573</v>
      </c>
      <c r="B8" s="5" t="n">
        <v>-1062</v>
      </c>
      <c r="C8" s="5" t="n">
        <v>-1045</v>
      </c>
      <c r="D8" s="5" t="n">
        <v>-3186</v>
      </c>
      <c r="E8" s="5" t="n">
        <v>-3134</v>
      </c>
    </row>
    <row r="9" spans="1:5">
      <c r="A9" s="4" t="s">
        <v>574</v>
      </c>
      <c r="B9" s="5" t="n">
        <v>67</v>
      </c>
      <c r="C9" s="5" t="n">
        <v>43</v>
      </c>
      <c r="D9" s="5" t="n">
        <v>202</v>
      </c>
      <c r="E9" s="5" t="n">
        <v>131</v>
      </c>
    </row>
    <row r="10" spans="1:5">
      <c r="A10" s="4" t="s">
        <v>575</v>
      </c>
      <c r="B10" s="5" t="n">
        <v>-145</v>
      </c>
      <c r="C10" s="7" t="n">
        <v>-65</v>
      </c>
      <c r="D10" s="5" t="n">
        <v>-435</v>
      </c>
      <c r="E10" s="7" t="n">
        <v>-192</v>
      </c>
    </row>
    <row r="11" spans="1:5">
      <c r="A11" s="3" t="s">
        <v>576</v>
      </c>
    </row>
    <row r="12" spans="1:5">
      <c r="A12" s="4" t="s">
        <v>577</v>
      </c>
      <c r="B12" s="5" t="n">
        <v>902</v>
      </c>
      <c r="D12" s="5" t="n">
        <v>1349</v>
      </c>
    </row>
    <row r="13" spans="1:5">
      <c r="A13" s="4" t="s">
        <v>578</v>
      </c>
      <c r="B13" s="7" t="n">
        <v>103</v>
      </c>
      <c r="D13" s="7" t="n">
        <v>1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9</v>
      </c>
      <c r="B1" s="2" t="s">
        <v>2</v>
      </c>
      <c r="C1" s="2" t="s">
        <v>25</v>
      </c>
      <c r="D1" s="2" t="s">
        <v>72</v>
      </c>
      <c r="E1" s="2" t="s">
        <v>580</v>
      </c>
    </row>
    <row r="2" spans="1:5">
      <c r="A2" s="3" t="s">
        <v>581</v>
      </c>
    </row>
    <row r="3" spans="1:5">
      <c r="A3" s="4" t="s">
        <v>27</v>
      </c>
      <c r="B3" s="7" t="n">
        <v>56691</v>
      </c>
      <c r="C3" s="7" t="n">
        <v>43056</v>
      </c>
    </row>
    <row r="4" spans="1:5">
      <c r="A4" s="4" t="s">
        <v>28</v>
      </c>
      <c r="B4" s="5" t="n">
        <v>3117</v>
      </c>
      <c r="C4" s="5" t="n">
        <v>3106</v>
      </c>
    </row>
    <row r="5" spans="1:5">
      <c r="A5" s="4" t="s">
        <v>582</v>
      </c>
      <c r="B5" s="5" t="n">
        <v>59808</v>
      </c>
      <c r="C5" s="5" t="n">
        <v>46162</v>
      </c>
      <c r="D5" s="7" t="n">
        <v>163947</v>
      </c>
      <c r="E5" s="7" t="n">
        <v>175652</v>
      </c>
    </row>
    <row r="6" spans="1:5">
      <c r="A6" s="4" t="s">
        <v>583</v>
      </c>
    </row>
    <row r="7" spans="1:5">
      <c r="A7" s="3" t="s">
        <v>581</v>
      </c>
    </row>
    <row r="8" spans="1:5">
      <c r="A8" s="4" t="s">
        <v>27</v>
      </c>
      <c r="B8" s="5" t="n">
        <v>56691</v>
      </c>
      <c r="C8" s="5" t="n">
        <v>43056</v>
      </c>
    </row>
    <row r="9" spans="1:5">
      <c r="A9" s="4" t="s">
        <v>28</v>
      </c>
      <c r="B9" s="5" t="n">
        <v>3117</v>
      </c>
      <c r="C9" s="5" t="n">
        <v>3106</v>
      </c>
    </row>
    <row r="10" spans="1:5">
      <c r="A10" s="4" t="s">
        <v>582</v>
      </c>
      <c r="B10" s="5" t="n">
        <v>59808</v>
      </c>
      <c r="C10" s="5" t="n">
        <v>46162</v>
      </c>
    </row>
    <row r="11" spans="1:5">
      <c r="A11" s="4" t="s">
        <v>584</v>
      </c>
    </row>
    <row r="12" spans="1:5">
      <c r="A12" s="3" t="s">
        <v>581</v>
      </c>
    </row>
    <row r="13" spans="1:5">
      <c r="A13" s="4" t="s">
        <v>27</v>
      </c>
      <c r="B13" s="5" t="n">
        <v>56691</v>
      </c>
      <c r="C13" s="5" t="n">
        <v>43056</v>
      </c>
    </row>
    <row r="14" spans="1:5">
      <c r="A14" s="4" t="s">
        <v>28</v>
      </c>
      <c r="B14" s="5" t="n">
        <v>3117</v>
      </c>
      <c r="C14" s="5" t="n">
        <v>3106</v>
      </c>
    </row>
    <row r="15" spans="1:5">
      <c r="A15" s="4" t="s">
        <v>582</v>
      </c>
      <c r="B15" s="7" t="n">
        <v>59808</v>
      </c>
      <c r="C15" s="7" t="n">
        <v>461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5</v>
      </c>
    </row>
    <row r="2" spans="1:3">
      <c r="A2" s="3" t="s">
        <v>586</v>
      </c>
    </row>
    <row r="3" spans="1:3">
      <c r="A3" s="4" t="s">
        <v>587</v>
      </c>
      <c r="B3" s="7" t="n">
        <v>3117</v>
      </c>
      <c r="C3" s="7" t="n">
        <v>31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588</v>
      </c>
      <c r="B1" s="2" t="s">
        <v>492</v>
      </c>
    </row>
    <row r="2" spans="1:6">
      <c r="B2" s="2" t="s">
        <v>589</v>
      </c>
      <c r="C2" s="2" t="s">
        <v>590</v>
      </c>
      <c r="D2" s="2" t="s">
        <v>2</v>
      </c>
      <c r="E2" s="2" t="s">
        <v>25</v>
      </c>
      <c r="F2" s="2" t="s">
        <v>72</v>
      </c>
    </row>
    <row r="3" spans="1:6">
      <c r="A3" s="3" t="s">
        <v>591</v>
      </c>
    </row>
    <row r="4" spans="1:6">
      <c r="A4" s="4" t="s">
        <v>517</v>
      </c>
      <c r="D4" s="8" t="n">
        <v>1.11</v>
      </c>
      <c r="F4" s="8" t="n">
        <v>1.05</v>
      </c>
    </row>
    <row r="5" spans="1:6">
      <c r="A5" s="4" t="s">
        <v>65</v>
      </c>
      <c r="D5" s="8" t="n">
        <v>0.01</v>
      </c>
      <c r="E5" s="8" t="n">
        <v>0.01</v>
      </c>
    </row>
    <row r="6" spans="1:6">
      <c r="A6" s="4" t="s">
        <v>592</v>
      </c>
    </row>
    <row r="7" spans="1:6">
      <c r="A7" s="3" t="s">
        <v>591</v>
      </c>
    </row>
    <row r="8" spans="1:6">
      <c r="A8" s="4" t="s">
        <v>517</v>
      </c>
      <c r="C8" s="8" t="n">
        <v>0.38</v>
      </c>
    </row>
    <row r="9" spans="1:6">
      <c r="A9" s="4" t="s">
        <v>65</v>
      </c>
      <c r="C9" s="8" t="n">
        <v>0.01</v>
      </c>
    </row>
    <row r="10" spans="1:6">
      <c r="A10" s="4" t="s">
        <v>593</v>
      </c>
      <c r="B10" s="4" t="s">
        <v>594</v>
      </c>
    </row>
    <row r="11" spans="1:6">
      <c r="A11" s="4" t="s">
        <v>595</v>
      </c>
      <c r="B11" s="4" t="s">
        <v>596</v>
      </c>
    </row>
    <row r="12" spans="1:6">
      <c r="A12" s="4" t="s">
        <v>597</v>
      </c>
    </row>
    <row r="13" spans="1:6">
      <c r="A13" s="3" t="s">
        <v>591</v>
      </c>
    </row>
    <row r="14" spans="1:6">
      <c r="A14" s="4" t="s">
        <v>474</v>
      </c>
      <c r="B14" s="7" t="n">
        <v>12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3</v>
      </c>
      <c r="B1" s="2" t="s">
        <v>1</v>
      </c>
    </row>
    <row r="2" spans="1:2">
      <c r="B2" s="2" t="s">
        <v>124</v>
      </c>
    </row>
    <row r="3" spans="1:2">
      <c r="A3" s="3" t="s">
        <v>125</v>
      </c>
    </row>
    <row r="4" spans="1:2">
      <c r="A4" s="4" t="s">
        <v>126</v>
      </c>
      <c r="B4"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2</v>
      </c>
    </row>
    <row r="3" spans="1:3">
      <c r="A3" s="3" t="s">
        <v>128</v>
      </c>
    </row>
    <row r="4" spans="1:3">
      <c r="A4" s="4" t="s">
        <v>129</v>
      </c>
      <c r="B4" s="7" t="n">
        <v>5169</v>
      </c>
      <c r="C4" s="7" t="n">
        <v>-27343</v>
      </c>
    </row>
    <row r="5" spans="1:3">
      <c r="A5" s="3" t="s">
        <v>130</v>
      </c>
    </row>
    <row r="6" spans="1:3">
      <c r="A6" s="4" t="s">
        <v>81</v>
      </c>
      <c r="B6" s="5" t="n">
        <v>64276</v>
      </c>
      <c r="C6" s="5" t="n">
        <v>54621</v>
      </c>
    </row>
    <row r="7" spans="1:3">
      <c r="A7" s="4" t="s">
        <v>114</v>
      </c>
      <c r="B7" s="5" t="n">
        <v>2499</v>
      </c>
      <c r="C7" s="5" t="n">
        <v>2364</v>
      </c>
    </row>
    <row r="8" spans="1:3">
      <c r="A8" s="4" t="s">
        <v>131</v>
      </c>
      <c r="B8" s="5" t="n">
        <v>1594</v>
      </c>
      <c r="C8" s="5" t="n">
        <v>1710</v>
      </c>
    </row>
    <row r="9" spans="1:3">
      <c r="A9" s="4" t="s">
        <v>47</v>
      </c>
      <c r="B9" s="5" t="n">
        <v>1848</v>
      </c>
      <c r="C9" s="5" t="n">
        <v>1987</v>
      </c>
    </row>
    <row r="10" spans="1:3">
      <c r="A10" s="4" t="s">
        <v>132</v>
      </c>
      <c r="B10" s="5" t="n">
        <v>-4051</v>
      </c>
      <c r="C10" s="5" t="n">
        <v>-1860</v>
      </c>
    </row>
    <row r="11" spans="1:3">
      <c r="A11" s="4" t="s">
        <v>133</v>
      </c>
      <c r="B11" s="5" t="n">
        <v>0</v>
      </c>
      <c r="C11" s="5" t="n">
        <v>250</v>
      </c>
    </row>
    <row r="12" spans="1:3">
      <c r="A12" s="4" t="s">
        <v>134</v>
      </c>
      <c r="B12" s="5" t="n">
        <v>0</v>
      </c>
      <c r="C12" s="5" t="n">
        <v>2344</v>
      </c>
    </row>
    <row r="13" spans="1:3">
      <c r="A13" s="4" t="s">
        <v>83</v>
      </c>
      <c r="B13" s="5" t="n">
        <v>1121</v>
      </c>
      <c r="C13" s="5" t="n">
        <v>6485</v>
      </c>
    </row>
    <row r="14" spans="1:3">
      <c r="A14" s="4" t="s">
        <v>84</v>
      </c>
      <c r="B14" s="5" t="n">
        <v>0</v>
      </c>
      <c r="C14" s="5" t="n">
        <v>27448</v>
      </c>
    </row>
    <row r="15" spans="1:3">
      <c r="A15" s="4" t="s">
        <v>48</v>
      </c>
      <c r="B15" s="5" t="n">
        <v>-2161</v>
      </c>
      <c r="C15" s="5" t="n">
        <v>-1803</v>
      </c>
    </row>
    <row r="16" spans="1:3">
      <c r="A16" s="3" t="s">
        <v>135</v>
      </c>
    </row>
    <row r="17" spans="1:3">
      <c r="A17" s="4" t="s">
        <v>136</v>
      </c>
      <c r="B17" s="5" t="n">
        <v>16961</v>
      </c>
      <c r="C17" s="5" t="n">
        <v>16806</v>
      </c>
    </row>
    <row r="18" spans="1:3">
      <c r="A18" s="4" t="s">
        <v>30</v>
      </c>
      <c r="B18" s="5" t="n">
        <v>-6967</v>
      </c>
      <c r="C18" s="5" t="n">
        <v>373</v>
      </c>
    </row>
    <row r="19" spans="1:3">
      <c r="A19" s="4" t="s">
        <v>31</v>
      </c>
      <c r="B19" s="5" t="n">
        <v>-4</v>
      </c>
      <c r="C19" s="5" t="n">
        <v>-2666</v>
      </c>
    </row>
    <row r="20" spans="1:3">
      <c r="A20" s="4" t="s">
        <v>37</v>
      </c>
      <c r="B20" s="5" t="n">
        <v>4416</v>
      </c>
      <c r="C20" s="5" t="n">
        <v>-1479</v>
      </c>
    </row>
    <row r="21" spans="1:3">
      <c r="A21" s="4" t="s">
        <v>41</v>
      </c>
      <c r="B21" s="5" t="n">
        <v>-4500</v>
      </c>
      <c r="C21" s="5" t="n">
        <v>5382</v>
      </c>
    </row>
    <row r="22" spans="1:3">
      <c r="A22" s="4" t="s">
        <v>42</v>
      </c>
      <c r="B22" s="5" t="n">
        <v>-5300</v>
      </c>
      <c r="C22" s="5" t="n">
        <v>-2989</v>
      </c>
    </row>
    <row r="23" spans="1:3">
      <c r="A23" s="4" t="s">
        <v>43</v>
      </c>
      <c r="B23" s="5" t="n">
        <v>-4372</v>
      </c>
      <c r="C23" s="5" t="n">
        <v>-2318</v>
      </c>
    </row>
    <row r="24" spans="1:3">
      <c r="A24" s="4" t="s">
        <v>49</v>
      </c>
      <c r="B24" s="5" t="n">
        <v>1454</v>
      </c>
      <c r="C24" s="5" t="n">
        <v>1456</v>
      </c>
    </row>
    <row r="25" spans="1:3">
      <c r="A25" s="4" t="s">
        <v>137</v>
      </c>
      <c r="B25" s="5" t="n">
        <v>71983</v>
      </c>
      <c r="C25" s="5" t="n">
        <v>80768</v>
      </c>
    </row>
    <row r="26" spans="1:3">
      <c r="A26" s="3" t="s">
        <v>138</v>
      </c>
    </row>
    <row r="27" spans="1:3">
      <c r="A27" s="4" t="s">
        <v>139</v>
      </c>
      <c r="B27" s="5" t="n">
        <v>-155166</v>
      </c>
      <c r="C27" s="5" t="n">
        <v>-41700</v>
      </c>
    </row>
    <row r="28" spans="1:3">
      <c r="A28" s="4" t="s">
        <v>140</v>
      </c>
      <c r="B28" s="5" t="n">
        <v>-8029</v>
      </c>
      <c r="C28" s="5" t="n">
        <v>-7206</v>
      </c>
    </row>
    <row r="29" spans="1:3">
      <c r="A29" s="4" t="s">
        <v>141</v>
      </c>
      <c r="B29" s="5" t="n">
        <v>13175</v>
      </c>
      <c r="C29" s="5" t="n">
        <v>14669</v>
      </c>
    </row>
    <row r="30" spans="1:3">
      <c r="A30" s="4" t="s">
        <v>142</v>
      </c>
      <c r="B30" s="5" t="n">
        <v>-150020</v>
      </c>
      <c r="C30" s="5" t="n">
        <v>-34237</v>
      </c>
    </row>
    <row r="31" spans="1:3">
      <c r="A31" s="3" t="s">
        <v>143</v>
      </c>
    </row>
    <row r="32" spans="1:3">
      <c r="A32" s="4" t="s">
        <v>144</v>
      </c>
      <c r="B32" s="5" t="n">
        <v>49750</v>
      </c>
      <c r="C32" s="5" t="n">
        <v>20000</v>
      </c>
    </row>
    <row r="33" spans="1:3">
      <c r="A33" s="4" t="s">
        <v>145</v>
      </c>
      <c r="B33" s="5" t="n">
        <v>-500</v>
      </c>
      <c r="C33" s="5" t="n">
        <v>-3470</v>
      </c>
    </row>
    <row r="34" spans="1:3">
      <c r="A34" s="4" t="s">
        <v>146</v>
      </c>
      <c r="B34" s="5" t="n">
        <v>-3093</v>
      </c>
      <c r="C34" s="5" t="n">
        <v>-12632</v>
      </c>
    </row>
    <row r="35" spans="1:3">
      <c r="A35" s="4" t="s">
        <v>147</v>
      </c>
      <c r="B35" s="5" t="n">
        <v>-369</v>
      </c>
      <c r="C35" s="5" t="n">
        <v>-431</v>
      </c>
    </row>
    <row r="36" spans="1:3">
      <c r="A36" s="4" t="s">
        <v>148</v>
      </c>
      <c r="B36" s="5" t="n">
        <v>111099</v>
      </c>
      <c r="C36" s="5" t="n">
        <v>0</v>
      </c>
    </row>
    <row r="37" spans="1:3">
      <c r="A37" s="4" t="s">
        <v>119</v>
      </c>
      <c r="B37" s="5" t="n">
        <v>-784</v>
      </c>
      <c r="C37" s="5" t="n">
        <v>-656</v>
      </c>
    </row>
    <row r="38" spans="1:3">
      <c r="A38" s="4" t="s">
        <v>149</v>
      </c>
      <c r="B38" s="5" t="n">
        <v>0</v>
      </c>
      <c r="C38" s="5" t="n">
        <v>-5001</v>
      </c>
    </row>
    <row r="39" spans="1:3">
      <c r="A39" s="4" t="s">
        <v>150</v>
      </c>
      <c r="B39" s="5" t="n">
        <v>-64420</v>
      </c>
      <c r="C39" s="5" t="n">
        <v>-56046</v>
      </c>
    </row>
    <row r="40" spans="1:3">
      <c r="A40" s="4" t="s">
        <v>151</v>
      </c>
      <c r="B40" s="5" t="n">
        <v>91683</v>
      </c>
      <c r="C40" s="5" t="n">
        <v>-58236</v>
      </c>
    </row>
    <row r="41" spans="1:3">
      <c r="A41" s="4" t="s">
        <v>152</v>
      </c>
      <c r="B41" s="5" t="n">
        <v>13646</v>
      </c>
      <c r="C41" s="5" t="n">
        <v>-11705</v>
      </c>
    </row>
    <row r="42" spans="1:3">
      <c r="A42" s="4" t="s">
        <v>153</v>
      </c>
      <c r="B42" s="5" t="n">
        <v>46162</v>
      </c>
      <c r="C42" s="5" t="n">
        <v>175652</v>
      </c>
    </row>
    <row r="43" spans="1:3">
      <c r="A43" s="4" t="s">
        <v>154</v>
      </c>
      <c r="B43" s="7" t="n">
        <v>59808</v>
      </c>
      <c r="C43" s="7" t="n">
        <v>1639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25:06Z</dcterms:created>
  <dcterms:modified xmlns:dcterms="http://purl.org/dc/terms/" xmlns:xsi="http://www.w3.org/2001/XMLSchema-instance" xsi:type="dcterms:W3CDTF">2018-10-31T16:25:06Z</dcterms:modified>
</cp:coreProperties>
</file>